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Discontinued Operations" sheetId="8" state="visible" r:id="rId8"/>
    <sheet xmlns:r="http://schemas.openxmlformats.org/officeDocument/2006/relationships" name="Goodwill and Other Intangible A" sheetId="9" state="visible" r:id="rId9"/>
    <sheet xmlns:r="http://schemas.openxmlformats.org/officeDocument/2006/relationships" name="Asset Impairment"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Stock-based Compensation Plans" sheetId="13" state="visible" r:id="rId13"/>
    <sheet xmlns:r="http://schemas.openxmlformats.org/officeDocument/2006/relationships" name="Debt" sheetId="14" state="visible" r:id="rId14"/>
    <sheet xmlns:r="http://schemas.openxmlformats.org/officeDocument/2006/relationships" name="Revenue from Contracts with Cus" sheetId="15" state="visible" r:id="rId15"/>
    <sheet xmlns:r="http://schemas.openxmlformats.org/officeDocument/2006/relationships" name="Accrued Expenses and Other Curr" sheetId="16" state="visible" r:id="rId16"/>
    <sheet xmlns:r="http://schemas.openxmlformats.org/officeDocument/2006/relationships" name="Investment in and Advances to U" sheetId="17" state="visible" r:id="rId17"/>
    <sheet xmlns:r="http://schemas.openxmlformats.org/officeDocument/2006/relationships" name="Fair Value of Assets And Liabil" sheetId="18" state="visible" r:id="rId18"/>
    <sheet xmlns:r="http://schemas.openxmlformats.org/officeDocument/2006/relationships" name="Contingencies" sheetId="19" state="visible" r:id="rId19"/>
    <sheet xmlns:r="http://schemas.openxmlformats.org/officeDocument/2006/relationships" name="Net Income Per Common Share Com"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Recent Accounting Pronounceme_2" sheetId="23" state="visible" r:id="rId23"/>
    <sheet xmlns:r="http://schemas.openxmlformats.org/officeDocument/2006/relationships" name="Discontinued Operations (Tables" sheetId="24" state="visible" r:id="rId24"/>
    <sheet xmlns:r="http://schemas.openxmlformats.org/officeDocument/2006/relationships" name="Goodwill And Other Intangible_2" sheetId="25" state="visible" r:id="rId25"/>
    <sheet xmlns:r="http://schemas.openxmlformats.org/officeDocument/2006/relationships" name="Stock-based Compensation Plans " sheetId="26" state="visible" r:id="rId26"/>
    <sheet xmlns:r="http://schemas.openxmlformats.org/officeDocument/2006/relationships" name="Accrued Expenses and Other Cu_2" sheetId="27" state="visible" r:id="rId27"/>
    <sheet xmlns:r="http://schemas.openxmlformats.org/officeDocument/2006/relationships" name="Investment in and Advances to_2" sheetId="28" state="visible" r:id="rId28"/>
    <sheet xmlns:r="http://schemas.openxmlformats.org/officeDocument/2006/relationships" name="Fair Value Of Assets And Liab_2" sheetId="29" state="visible" r:id="rId29"/>
    <sheet xmlns:r="http://schemas.openxmlformats.org/officeDocument/2006/relationships" name="Net Income Per Common Share C_2" sheetId="30" state="visible" r:id="rId30"/>
    <sheet xmlns:r="http://schemas.openxmlformats.org/officeDocument/2006/relationships" name="Segment Information (Tables)" sheetId="31" state="visible" r:id="rId31"/>
    <sheet xmlns:r="http://schemas.openxmlformats.org/officeDocument/2006/relationships" name="Description of Business (Detail" sheetId="32" state="visible" r:id="rId32"/>
    <sheet xmlns:r="http://schemas.openxmlformats.org/officeDocument/2006/relationships" name="Discontinued Operations - Addit" sheetId="33" state="visible" r:id="rId33"/>
    <sheet xmlns:r="http://schemas.openxmlformats.org/officeDocument/2006/relationships" name="Discontinued Operations - Incom"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Asset Impairment (Details)" sheetId="37" state="visible" r:id="rId37"/>
    <sheet xmlns:r="http://schemas.openxmlformats.org/officeDocument/2006/relationships" name="Income Taxes (Details)" sheetId="38" state="visible" r:id="rId38"/>
    <sheet xmlns:r="http://schemas.openxmlformats.org/officeDocument/2006/relationships" name="Shareholders' Equity (Details)" sheetId="39" state="visible" r:id="rId39"/>
    <sheet xmlns:r="http://schemas.openxmlformats.org/officeDocument/2006/relationships" name="Stock-based Compensation Plan_2" sheetId="40" state="visible" r:id="rId40"/>
    <sheet xmlns:r="http://schemas.openxmlformats.org/officeDocument/2006/relationships" name="Debt (Details)" sheetId="41" state="visible" r:id="rId41"/>
    <sheet xmlns:r="http://schemas.openxmlformats.org/officeDocument/2006/relationships" name="Revenue from Contracts with C_2" sheetId="42" state="visible" r:id="rId42"/>
    <sheet xmlns:r="http://schemas.openxmlformats.org/officeDocument/2006/relationships" name="Revenue from Contracts with C_3" sheetId="43" state="visible" r:id="rId43"/>
    <sheet xmlns:r="http://schemas.openxmlformats.org/officeDocument/2006/relationships" name="Accrued Expenses and Other Cu_3" sheetId="44" state="visible" r:id="rId44"/>
    <sheet xmlns:r="http://schemas.openxmlformats.org/officeDocument/2006/relationships" name="Investment in and Advances to_3" sheetId="45" state="visible" r:id="rId45"/>
    <sheet xmlns:r="http://schemas.openxmlformats.org/officeDocument/2006/relationships" name="Investment in and Advances to_4" sheetId="46" state="visible" r:id="rId46"/>
    <sheet xmlns:r="http://schemas.openxmlformats.org/officeDocument/2006/relationships" name="Investment in and Advances to_5" sheetId="47" state="visible" r:id="rId47"/>
    <sheet xmlns:r="http://schemas.openxmlformats.org/officeDocument/2006/relationships" name="Fair Value Of Assets And Liab_3" sheetId="48" state="visible" r:id="rId48"/>
    <sheet xmlns:r="http://schemas.openxmlformats.org/officeDocument/2006/relationships" name="Net Income Per Common Share C_3"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Reconcili" sheetId="52" state="visible" r:id="rId52"/>
    <sheet xmlns:r="http://schemas.openxmlformats.org/officeDocument/2006/relationships" name="Segment Information - Equity in" sheetId="53" state="visible" r:id="rId53"/>
    <sheet xmlns:r="http://schemas.openxmlformats.org/officeDocument/2006/relationships" name="Segment Information - Summary o" sheetId="54" state="visible" r:id="rId54"/>
    <sheet xmlns:r="http://schemas.openxmlformats.org/officeDocument/2006/relationships" name="Segment Information - Summary_2" sheetId="55" state="visible" r:id="rId55"/>
    <sheet xmlns:r="http://schemas.openxmlformats.org/officeDocument/2006/relationships" name="Uncategorized Items - chdn-2021"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998</t>
        </is>
      </c>
    </row>
    <row r="9">
      <c r="A9" s="4" t="inlineStr">
        <is>
          <t>Entity Registrant Name</t>
        </is>
      </c>
      <c r="B9" s="4" t="inlineStr">
        <is>
          <t>Churchill Downs Inc</t>
        </is>
      </c>
    </row>
    <row r="10">
      <c r="A10" s="4" t="inlineStr">
        <is>
          <t>Entity Incorporation, State or Country Code</t>
        </is>
      </c>
      <c r="B10" s="4" t="inlineStr">
        <is>
          <t>KY</t>
        </is>
      </c>
    </row>
    <row r="11">
      <c r="A11" s="4" t="inlineStr">
        <is>
          <t>Entity Tax Identification Number</t>
        </is>
      </c>
      <c r="B11" s="4" t="inlineStr">
        <is>
          <t>61-0156015</t>
        </is>
      </c>
    </row>
    <row r="12">
      <c r="A12" s="4" t="inlineStr">
        <is>
          <t>Entity Address, Address Line One</t>
        </is>
      </c>
      <c r="B12" s="4" t="inlineStr">
        <is>
          <t>600 North Hurstbourne Parkway, Suite 400</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22</t>
        </is>
      </c>
    </row>
    <row r="16">
      <c r="A16" s="4" t="inlineStr">
        <is>
          <t>City Area Code</t>
        </is>
      </c>
      <c r="B16" s="4" t="inlineStr">
        <is>
          <t>502</t>
        </is>
      </c>
    </row>
    <row r="17">
      <c r="A17" s="4" t="inlineStr">
        <is>
          <t>Local Phone Number</t>
        </is>
      </c>
      <c r="B17" s="4" t="inlineStr">
        <is>
          <t>636-4400</t>
        </is>
      </c>
    </row>
    <row r="18">
      <c r="A18" s="4" t="inlineStr">
        <is>
          <t>Title of 12(b) Security</t>
        </is>
      </c>
      <c r="B18" s="4" t="inlineStr">
        <is>
          <t>Common Stock, No Par Value</t>
        </is>
      </c>
    </row>
    <row r="19">
      <c r="A19" s="4" t="inlineStr">
        <is>
          <t>Trading Symbol</t>
        </is>
      </c>
      <c r="B19" s="4" t="inlineStr">
        <is>
          <t>CHD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52004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202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t>
        </is>
      </c>
      <c r="B1" s="2" t="inlineStr">
        <is>
          <t>6 Months Ended</t>
        </is>
      </c>
    </row>
    <row r="2">
      <c r="B2" s="2" t="inlineStr">
        <is>
          <t>Jun. 30, 2021</t>
        </is>
      </c>
    </row>
    <row r="3">
      <c r="A3" s="3" t="inlineStr">
        <is>
          <t>Goodwill and Intangible Assets Disclosure [Abstract]</t>
        </is>
      </c>
    </row>
    <row r="4">
      <c r="A4" s="4" t="inlineStr">
        <is>
          <t>Asset Impairment</t>
        </is>
      </c>
      <c r="B4" s="4" t="inlineStr">
        <is>
          <t>ASSET IMPAIRMENTS During the quarter ended June 30, 2021, the Company recorded an $11.2 million non-cash impairment charge related to certain assets at Churchill Downs Racetrack included in our Live and Historical Racing segment. The impairment was due to a change in the Churchill Downs Racetrack capital plans and the Company's planned usage of these assets. During the quarter ended March 31, 2020, the Company evaluated whether events or circumstances changed that would indicate it is more likely than not that any of the Company's intangible assets, goodwill, or property and equipment, were impaired ("Trigger Event"), or if there were any other than temporary impairments of our equity investments. Factors considered in this evaluation included, among other things, the amount of the fair value over carrying value from the annual impairment testing performed as of April 1, 2019, changes in carrying values, changes in discount rates, and the impact of temporary property closures due to the COVID-19 global pandemic on cash flows. Based on the Company's evaluation, the Company concluded that a Trigger Event occurred related to the Presque Isle Downs and Casino ("Presque Isle") gaming rights, trademark, and the reporting unit's goodwill due to the impact and uncertainty of the COVID-19 global pandemic. The initial fair value of Presque Isle gaming rights in the first quarter of 2019 was determined using the Greenfield Method, which is an income approach methodology that calculates the present value based on a projected cash flow stream. This method assumes that the Presque Isle gaming rights provide the opportunity to develop a casino and online wagering platform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 / or the creation of all tangible and intangible assets. The estimated future revenue, operating expenses, start-up costs, and discount rate were the primary inputs in the valuation. Based on the Trigger Event in 2020, the Company updated the discount rate to reflect the increased uncertainty of the cash flows and updated the projected cash flow stream. As a result, the $77.6 million carrying value of the Presque Isle gaming rights exceeded the fair value of $62.6 million, and the Company recognized an impairment of $15.0 million in first quarter of 2020 for the Presque Isle gaming rights ($12.5 million related to t he Gaming s egment and $2.5 million related to the TwinSpires segment). The Presque Isle trademark was initially valued in first quarter of 2019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Based on the Trigger Event in 2020, the Company updated the discount rate to reflect the increased uncertainty of the cash flows and updated projected cash flow stream. As a result, the Company recognized an impairment of $2.5 million in the first quarter of 2020 for the Presque Isle trademark. The fair value of the Presque Isle reporting unit's goodwill was determined under the market and income valuation approaches using inputs primarily related to discounted projected cash flows and price multiples of publicly traded comparable companies. In accordance with Accounting Standards Codification 350, Intangibles - Goodwill and Other, the Company performed the impairment testing of the Presque Isle gaming rights and trademark prior to testing Presque Isle goodwill. Based on the Trigger Event in 2020, the Company updated the discount rate to reflect the increased uncertainty of the cash flows and updated project cash flow stream. As a result, the Company did not recognize an impairment for Presque Isle goodwill in the first quarter of 2020 because the fair value exceeded the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for the three and six months ended June 30, 2021 was higher than the U.S. federal statutory rate of 21.0% primarily resulting from state income taxes and non-deductible officer’s compensation. The Company’s effective income tax rate for the three and six months ended June 30, 2020 reflect a tax benefit on a pretax loss, while the annual estimated effective tax rate for 2020 reflected tax expense on pretax income. The effective income tax rate for both periods were higher than the U.S. federal statutory rate of 21.0% primarily resulting from state income taxes and non-deductible officer’s compensation. The effective income tax rate for the three months ended June 30, 2020 was also higher due to the establishment of a valuation allowance against current year state income tax losses in certain jurisdictions that don’t require combined reporting. The effective income tax rate for the six months ended June 30, 2020 was also higher from vesting of restricted stock compensation in excess of book deductions. The Company’s annual estimated effective tax rate for 2020 included a 14% tax benefit from a current year federal taxable loss which will be carried back to a pre-2018 tax year, reducing the effective income tax rate applied to the pretax loss for both the three-month ended and the six-month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SHAREHOLDERS’ EQUITY On October 30, 2018, the Board of Directors of the Company approved a common stock repurchase program of up to $300.0 million ("2018 Stock Repurchase Program"). Repurchases may be made at management’s discretion from time to time on the open market (either with or without a 10b5-1 plan) or through privately negotiated transactions. The repurchase program has no time limit and may be suspended or discontinued at any time. We have approximately $147.1 million of repurchase authority remaining under this program at June 30, 2021, based on trade date. There were no repurchases of our common stock under the 2018 Stock Repurchase Program for the three or six months ended June 30, 2021, or the three months ended June 30, 2020. We repurchased 235,590 shares of our common stock under the October 2018 stock repurchase program at an aggregate purchase price of $27.9 million based on trade date for the six months ended June 30, 2020. On February 1, 2021, the Company entered into an agreement (the “Stock Repurchase Agreement”) with an affiliate of The Duchossois Group, Inc. (“TDG”) to repurchase 1,000,000 shares of the Company’s common stock for $193.94 per share in a privately negotiated transaction for an aggregate purchase price of $193.9 million. The repurchase of shares of common stock from TDG pursuant to the Stock Repurchase Agreement was approved by the Company's Board of Directors separately from, and did not reduce the authorized amount remaining under, the existing common stock repurchase program. The Company repurchased the shares using available cash and borrowings under the Revolver (as defined in Note 9,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Jun. 30, 2021</t>
        </is>
      </c>
    </row>
    <row r="3">
      <c r="A3" s="3" t="inlineStr">
        <is>
          <t>Stock-Based Compensation Plans [Abstract]</t>
        </is>
      </c>
    </row>
    <row r="4">
      <c r="A4" s="4" t="inlineStr">
        <is>
          <t>Stock-based Compensation Plans</t>
        </is>
      </c>
      <c r="B4" s="4" t="inlineStr">
        <is>
          <t>STOCK-BASED COMPENSATION PLANS We have stock-based employee compensation plans with awards outstanding under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estricted stock unit awards ("RSUs"), performance share unit awards ("PSUs"), and stock options associated with our employee stock purchase plan was $7.1 million for the three months ended June 30, 2021 and $6.1 million for the three months ended June 30, 2020. Stock-based compensation expense was $12.6 million for the six months ended June 30, 2021 and $10.4 million for the six months ended June 30, 2020. During the six months ended June 30, 2021, the Company awarded RSUs to employees, RSUs and PSUs to certain named executive officers ("NEOs"), and RSUs to directors. The vesting criteria for the PSU awards granted in 2021 were based on a three-year service period with two performance conditions and a market condition related to relative total shareholder return ("TSR") consistent with prior year grants. The total compensation cost we will recognize under the PSUs is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On February 12, 2020, the Compensation Committee of the Board of Directors offered, and the NEOs accepted, to settle the 2017 PSU Awards in cash. A summary of the RSUs and PSUs granted during 2021 is presented below (units in thousands): Grant Year Award Type Number of Units Awarded (1) Vesting Terms 2021 RSU 63 Vest equally over three 2021 PSU 27 Three 2021 RSU 5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Credit Agreement On December 27, 2017, we entered into a senior secured credit agreement (as amended, the "Credit Agreement") with a syndicate of lenders. The Credit Agreement provides for a $700.0 million senior secured revolving credit facility due 2022 (the "Revolver") and a $400.0 million senior secured term loan B due 2024 (the "Term Loan B"). Included in the maximum borrowing of $700.0 million under the Revolver is a letter of credit sub facility not to exceed $50.0 million and a swing line commitment up to a maximum principal amount of $50.0 million. The Credit Agreement is collateralized by substantially all of the wholly-owned assets of the Company. On April 28, 2020, the Company entered into a Second Amendment to the Credit Agreement, which (i) provides for a financial covenant relief period through the date on which the Company delivers the Company's quarterly financial statements and compliance certificate for the fiscal quarter ending June 30, 2021, subject to certain exceptions (the “Financial Covenant Relief Period”), (ii) amends the definition of “Consolidated EBITDA” in the Credit Agreement with respect to the calculation of Consolidated EBITDA for the first two fiscal quarters after the termination of the Financial Covenant Relief Period, (iii) extends certain deadlines and makes certain other amendments to the Company’s financial reporting obligations, (iv) places certain restrictions on restricted payments during the Financial Covenant Relief Period, and (v) amends the definitions of “Material Adverse Effect” and “License Revocation” in the Credit Agreement to take into consideration COVID-19. On February 1, 2021, the Company entered into the Third Amendment to the Credit Agreement to increase the restricted payments capacity during the Financial Covenant Relief Period from $26.0 million to $226.0 million to accommodate a share repurchase from an affiliate of TDG. Refer to Note 7, Shareholders' Equity, for information regarding this transaction. On March 17, 2021, the Company entered into the Incremental Joinder Agreement No. 1 (the "Joinder") to its Credit Agreement which provided $300.0 million in New Term Loan Commitments ("Term Loan B-1") as a new tranche of term loans under the existing Credit Agreement (as conformed to recognize the new loan), and carries a maturity date of March 17, 2028. The Term Loan B-1 bears interest at LIBOR plus 200 basis points and requires quarterly payments of 0.25% of the original $300.0 million balance. The Term Loan B-1 may be subject to additional mandatory prepayment from excess cash flow on an annual basis per the provisions of the Credit Agreement. The Company capitalized $3.5 million of debt issuance costs associated with the Joinder which are being amortized as interest expense over the 7-year term of the Term Loan B-1. The interest rate on the Revolver on June 30, 2021 was LIBOR plus 175 basis points based on the Revolver pricing grid in the Second Amendment and the Company's net leverage ratio as of June 30, 2021. The Term Loan B and Term Loan B-1 bear interest at LIBOR plus 200 basis points. Although the Company was not required to meet the Company’s financial covenants under the Credit Agreement on June 30, 2021 (as a result of the Second Amendment), the Company was compliant with all applicable covenants on June 30, 2021. 2028 Senior Notes Second Supplemental Indenture On March 17, 2021, the Company completed an offering of $200.0 million in aggregate principal amount of 4.75% Senior Unsecured Notes that mature on January 15, 2028 (the "Additional 2028 Notes") in a private offering to qualified institutional buyers pursuant to Rule 144A that is exempt from registration under the Securities Act, and to certain non-U.S. persons in accordance with Regulation S under the Securities Act. The Additional 2028 Notes were offered under the indenture dated as of December 27, 2017, governing the $500.0 million aggregate principal amount of 4.75% Senior Unsecured Notes due 2028 ("Existing 2028 Notes") and form a part of the same series for purposes of the indenture. In connection with the offering, we capitalized $3.4 million of debt issuance costs which are being amortized as interest expense over the term of the Additional 2028 Notes. Upon completion of this offering, the aggregate principal amount outstanding of the Existing 2028 Notes, together with the Additional 2028 Notes (collectively the "2028 Senior Notes"), is $700.0 million. The Additional 2028 Notes were issued at 103.25% of the principal amount, plus interest deemed to have accrued from January 15, 2021, with interest payable on January 15th and July 15th of each year, commencing on July 15, 2021. The 2028 Senior Notes will vote as one class under the indenture governing the 2028 Senior Notes. The 3.25% premium will be amortized through interest expense, net over the term of the Additional 2028 Notes. The Company used the net proceeds from the Additional 2028 Notes and the Term Loan B-1 (i) to repay indebtedness outstanding under our Revolving Credit Facility, (ii) to fund related transaction fees and expenses and (iii) for working capital and other general corporate purposes. The Company may redeem some or all of the Additional 2028 Notes at any time at redemption prices set forth in the 2028 Offering Memorand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Performance Obligations As of June 30, 2021, the Live and Historical Racing segment had remaining performance obligations on contracts with a duration greater than one year of an aggregate transaction price of $99.5 million. The revenue we expect to recognize on these remaining performance obligations is $0.7 million for the remainder of 2021, $37.2 million in 2022, $23.0 million in 2023, and the remainder thereafter. As of June 30, 2021, our remaining performance obligations in segments other than Live and Historical Racing were not material. Contract Assets and Contract Liabilities As of June 30, 2021 and December 31, 2020, contract assets were not material. As of June 30, 2021 and December 31, 2020, contract liabilities were $41.1 million and $53.7 million, respectively, which are included in current deferred revenue, non-current deferred revenue, and accrued expense in the accompanying condensed consolidated balance sheets. Contract liabilities primarily relate to the Live and Historical Racing segment and the decrease was primarily due to revenue recognized for fulfilled performance obligations. We recognized $28.9 million of revenue during the three months ended June 30, 2021, and $31.5 million of revenue during the six months ended June 30, 2021 that was included in the contract liabilities balance at December 31, 2020. We recognized $0.3 million of revenue during the three months ended June 30, 2020 and $4.1 million of revenue during the six months ended June 30, 2020 that was included in the contract liabilities balance at December 31, 2019. Disaggregation of Revenue In Note 16, Segment Information, the Company has included its disaggregated revenue disclosures as follows: • For the Live and Historical Racing segment, revenue is disaggregated between racing facilities and HRM facilities given that our racing facilities revenues primarily revolve around live racing events while our HRM facilities revenues primarily revolve around historical racing events.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and other services. • For the TwinSpires segment, revenue is disaggregated between Horse Racing and Sports and Casino given that Horse Racing revenue is primarily related to online pari-mutuel wagering on live race events while Sports and Casino revenue relates to casino gaming service offerings. Within the TwinSpires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millions) June 30, 2021 December 31, 2020 Account wagering deposits liability $ 54.7 $ 38.1 Accrued salaries and related benefits 21.2 19.6 Accrued interest 24.0 19.2 Purses payable 35.1 18.5 Other 79.9 72.4 Total $ 214.9 $ 1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nd Advances to Unconsolidated Affiliates</t>
        </is>
      </c>
      <c r="B1" s="2" t="inlineStr">
        <is>
          <t>6 Months Ended</t>
        </is>
      </c>
    </row>
    <row r="2">
      <c r="B2" s="2" t="inlineStr">
        <is>
          <t>Jun. 30, 2021</t>
        </is>
      </c>
    </row>
    <row r="3">
      <c r="A3" s="3" t="inlineStr">
        <is>
          <t>Investments in and Advances to Affiliates [Abstract]</t>
        </is>
      </c>
    </row>
    <row r="4">
      <c r="A4" s="4" t="inlineStr">
        <is>
          <t>Investments in and Advances to Unconsolidated Affiliates</t>
        </is>
      </c>
      <c r="B4" s="4" t="inlineStr">
        <is>
          <t xml:space="preserve">INVESTMENTS IN AND ADVANCES TO UNCONSOLIDATED AFFILIATES Investments in and advances to unconsolidated affiliates as of June 30, 2021 and December 31, 2020 primarily consisted of a 61.3% interest in Rivers Casino Des Plaines ("Rivers Des Plaines"), a 50% interest in Miami Valley Gaming and Racing ("MVG"), and two other immaterial joint ventures. Rivers Des Plaines The ownership of Rivers Des Plaines is comprised of the following: (1) the Company owns 61.3%; (2) High Plaines Gaming, LLC ("High Plaines"), an affiliate of Rush Street Gaming, LLC, owns 36.0%, and (3) Casino Investors, LLC owns 2.7%. Both the Company and High Plaines have participating rights over Rivers Des Plaines, and both must consent to operating, investing and financing decisions. As a result, we account for Rivers Des Plaines using the equity method. As of June 30, 2021, the net aggregate basis difference between the Company’s investment in Rivers Des Plaines and the amounts of the underlying equity in net assets was $832.8 million. Our investment in Rivers Des Plaines was $535.2 million and $519.0 million as of June 30, 2021 and December 31, 2020, respectively. The Company received distributions from Rivers Des Plaines of $25.3 million and $1.3 million for the six months ended June 30, 2021 and 2020, respectively. Miami Valley Gaming Delaware North Companies Gaming &amp; Entertainment Inc. ("DNC") owns the remaining 50% interest in MVG. Since both we and DNC have participating rights over MVG, and both must consent to MVG's operating, investing and financing decisions, we account for MVG using the equity method. Our investment in MVG was $108.3 million and $110.7 million as of June 30, 2021 and December 31, 2020, respectively. The Company received distributions from MVG of $22.0 million and $3.5 million for the six months ended June 30, 2021 and 2020, respectively. Summarized Financial Results for our Unconsolidated Affiliates Summarized below are the financial results for our unconsolidated affiliates. Three Months Ended June 30, Six Months Ended June 30, (in millions) 2021 2020 2021 2020 Net revenue $ 197.9 $ 6.8 $ 336.6 $ 144.6 Operating and SG&amp;A expense 109.8 7.2 195.4 108.0 Depreciation and amortization 4.4 4.1 8.7 8.3 Total operating expense 114.2 11.3 204.1 116.3 Operating income (loss) 83.7 (4.5) 132.5 28.3 Interest and other, net (19.7) (13.4) (24.3) (49.2) Net income (loss) $ 64.0 $ (17.9) $ 108.2 $ (20.9) (in millions) June 30, 2021 December 31, 2020 Assets Current assets $ 86.3 $ 132.8 Property and equipment, net 268.1 267.5 Other assets, net 266.3 244.9 Total assets $ 620.7 $ 645.2 Liabilities and Members' Deficit Current liabilities $ 78.0 $ 133.5 Long-term debt 772.0 753.5 Other liabilities 32.7 42.3 Members' deficit (262.0) (284.1) Total liabilities and members' deficit $ 620.7 $ 6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2028 Senior Notes and 5.50% Senior Notes due 2027 (the "2027 Senior Notes") are estimated based on unadjusted quoted prices for identical or similar liabilities in markets that are not active and as such are Level 2 measurements. The fair values of the Company's Term Loan B, Term Loan B-1, and Revolver under the Credit Agreement approximate the gross carrying value of the variable rate debt and as such are Level 2 measurements. The carrying amounts and estimated fair values by input level of the Company's financial instruments are as follows: June 30, 2021 (in millions) Carrying Amount Fair Value Level 1 Level 2 Level 3 Financial assets: Restricted cash $ 69.2 $ 69.2 $ 69.2 $ — $ — Financial liabilities: Term Loan B $ 383.2 $ 386.0 $ — $ 386.0 $ — Term Loan B-1 295.2 299.3 — 299.3 — 2027 Senior Notes 593.7 624.3 — 624.3 — 2028 Senior Notes 698.0 722.8 — 722.8 — Total financial liabilities $ 1,970.1 $ 2,032.4 $ — $ 2,032.4 $ — December 31, 2020 (in millions) Carrying Amount Fair Value Level 1 Level 2 Level 3 Financial assets: Restricted cash $ 53.6 $ 53.6 $ 53.6 $ — $ — Financial liabilities: Term Loan B $ 384.8 $ 388.0 $ — $ 388.0 $ — Revolver 149.7 149.7 — 149.7 — 2027 Senior Notes 593.2 635.2 — 635.2 — 2028 Senior Notes 494.6 526.9 — 526.9 — Total financial liabilities $ 1,622.3 $ 1,699.8 $ — $ 1,699.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t>
        </is>
      </c>
    </row>
    <row r="4">
      <c r="A4" s="4" t="inlineStr">
        <is>
          <t>Net revenue</t>
        </is>
      </c>
      <c r="B4" s="6" t="n">
        <v>515.1</v>
      </c>
      <c r="C4" s="6" t="n">
        <v>185.1</v>
      </c>
      <c r="D4" s="6" t="n">
        <v>839.4</v>
      </c>
      <c r="E4" s="7" t="n">
        <v>438</v>
      </c>
    </row>
    <row r="5">
      <c r="A5" s="3" t="inlineStr">
        <is>
          <t>Operating expense:</t>
        </is>
      </c>
    </row>
    <row r="6">
      <c r="A6" s="4" t="inlineStr">
        <is>
          <t>Selling, general and administrative expense</t>
        </is>
      </c>
      <c r="B6" s="8" t="n">
        <v>33.4</v>
      </c>
      <c r="C6" s="8" t="n">
        <v>22.4</v>
      </c>
      <c r="D6" s="8" t="n">
        <v>63.6</v>
      </c>
      <c r="E6" s="8" t="n">
        <v>46.5</v>
      </c>
    </row>
    <row r="7">
      <c r="A7" s="4" t="inlineStr">
        <is>
          <t>Asset impairments</t>
        </is>
      </c>
      <c r="B7" s="8" t="n">
        <v>11.2</v>
      </c>
      <c r="C7" s="5" t="n">
        <v>0</v>
      </c>
      <c r="D7" s="8" t="n">
        <v>11.2</v>
      </c>
      <c r="E7" s="8" t="n">
        <v>17.5</v>
      </c>
    </row>
    <row r="8">
      <c r="A8" s="4" t="inlineStr">
        <is>
          <t>Transaction expense, net</t>
        </is>
      </c>
      <c r="B8" s="5" t="n">
        <v>0</v>
      </c>
      <c r="C8" s="8" t="n">
        <v>0.2</v>
      </c>
      <c r="D8" s="8" t="n">
        <v>0.1</v>
      </c>
      <c r="E8" s="8" t="n">
        <v>0.5</v>
      </c>
    </row>
    <row r="9">
      <c r="A9" s="4" t="inlineStr">
        <is>
          <t>Total operating expense</t>
        </is>
      </c>
      <c r="B9" s="8" t="n">
        <v>379.7</v>
      </c>
      <c r="C9" s="8" t="n">
        <v>185.5</v>
      </c>
      <c r="D9" s="8" t="n">
        <v>657.3</v>
      </c>
      <c r="E9" s="5" t="n">
        <v>450</v>
      </c>
    </row>
    <row r="10">
      <c r="A10" s="4" t="inlineStr">
        <is>
          <t>Operating income (loss)</t>
        </is>
      </c>
      <c r="B10" s="8" t="n">
        <v>135.4</v>
      </c>
      <c r="C10" s="8" t="n">
        <v>-0.4</v>
      </c>
      <c r="D10" s="8" t="n">
        <v>182.1</v>
      </c>
      <c r="E10" s="5" t="n">
        <v>-12</v>
      </c>
    </row>
    <row r="11">
      <c r="A11" s="3" t="inlineStr">
        <is>
          <t>Other income (expense):</t>
        </is>
      </c>
    </row>
    <row r="12">
      <c r="A12" s="4" t="inlineStr">
        <is>
          <t>Interest expense, net</t>
        </is>
      </c>
      <c r="B12" s="5" t="n">
        <v>-22</v>
      </c>
      <c r="C12" s="8" t="n">
        <v>-20.3</v>
      </c>
      <c r="D12" s="8" t="n">
        <v>-41.4</v>
      </c>
      <c r="E12" s="8" t="n">
        <v>-39.6</v>
      </c>
    </row>
    <row r="13">
      <c r="A13" s="4" t="inlineStr">
        <is>
          <t>Equity in income (loss) of unconsolidated affiliates</t>
        </is>
      </c>
      <c r="B13" s="8" t="n">
        <v>36.4</v>
      </c>
      <c r="C13" s="8" t="n">
        <v>-11.1</v>
      </c>
      <c r="D13" s="8" t="n">
        <v>61.3</v>
      </c>
      <c r="E13" s="8" t="n">
        <v>-14.4</v>
      </c>
    </row>
    <row r="14">
      <c r="A14" s="4" t="inlineStr">
        <is>
          <t>Miscellaneous, net</t>
        </is>
      </c>
      <c r="B14" s="8" t="n">
        <v>0.1</v>
      </c>
      <c r="C14" s="8" t="n">
        <v>0.3</v>
      </c>
      <c r="D14" s="8" t="n">
        <v>0.2</v>
      </c>
      <c r="E14" s="8" t="n">
        <v>0.3</v>
      </c>
    </row>
    <row r="15">
      <c r="A15" s="4" t="inlineStr">
        <is>
          <t>Total other income (expense)</t>
        </is>
      </c>
      <c r="B15" s="8" t="n">
        <v>14.5</v>
      </c>
      <c r="C15" s="8" t="n">
        <v>-31.1</v>
      </c>
      <c r="D15" s="8" t="n">
        <v>20.1</v>
      </c>
      <c r="E15" s="8" t="n">
        <v>-53.7</v>
      </c>
    </row>
    <row r="16">
      <c r="A16" s="4" t="inlineStr">
        <is>
          <t>Income (loss) from continuing operations before (provision) benefit for income taxes</t>
        </is>
      </c>
      <c r="B16" s="8" t="n">
        <v>149.9</v>
      </c>
      <c r="C16" s="8" t="n">
        <v>-31.5</v>
      </c>
      <c r="D16" s="8" t="n">
        <v>202.2</v>
      </c>
      <c r="E16" s="8" t="n">
        <v>-65.7</v>
      </c>
    </row>
    <row r="17">
      <c r="A17" s="4" t="inlineStr">
        <is>
          <t>Income tax (provision) benefit</t>
        </is>
      </c>
      <c r="B17" s="8" t="n">
        <v>-41.6</v>
      </c>
      <c r="C17" s="8" t="n">
        <v>7.9</v>
      </c>
      <c r="D17" s="8" t="n">
        <v>-57.8</v>
      </c>
      <c r="E17" s="8" t="n">
        <v>19.5</v>
      </c>
    </row>
    <row r="18">
      <c r="A18" s="4" t="inlineStr">
        <is>
          <t>Income (loss) from continuing operations, net of tax</t>
        </is>
      </c>
      <c r="B18" s="8" t="n">
        <v>108.3</v>
      </c>
      <c r="C18" s="8" t="n">
        <v>-23.6</v>
      </c>
      <c r="D18" s="8" t="n">
        <v>144.4</v>
      </c>
      <c r="E18" s="8" t="n">
        <v>-46.2</v>
      </c>
    </row>
    <row r="19">
      <c r="A19" s="4" t="inlineStr">
        <is>
          <t>Loss from discontinued operations, net of tax</t>
        </is>
      </c>
      <c r="B19" s="5" t="n">
        <v>0</v>
      </c>
      <c r="C19" s="8" t="n">
        <v>-95.2</v>
      </c>
      <c r="D19" s="5" t="n">
        <v>0</v>
      </c>
      <c r="E19" s="8" t="n">
        <v>-96.09999999999999</v>
      </c>
    </row>
    <row r="20">
      <c r="A20" s="4" t="inlineStr">
        <is>
          <t>Net income (loss)</t>
        </is>
      </c>
      <c r="B20" s="8" t="n">
        <v>108.3</v>
      </c>
      <c r="C20" s="8" t="n">
        <v>-118.8</v>
      </c>
      <c r="D20" s="8" t="n">
        <v>144.4</v>
      </c>
      <c r="E20" s="8" t="n">
        <v>-142.3</v>
      </c>
    </row>
    <row r="21">
      <c r="A21" s="4" t="inlineStr">
        <is>
          <t>Net loss attributable to noncontrolling interest</t>
        </is>
      </c>
      <c r="B21" s="5" t="n">
        <v>0</v>
      </c>
      <c r="C21" s="5" t="n">
        <v>0</v>
      </c>
      <c r="D21" s="5" t="n">
        <v>0</v>
      </c>
      <c r="E21" s="8" t="n">
        <v>-0.1</v>
      </c>
    </row>
    <row r="22">
      <c r="A22" s="4" t="inlineStr">
        <is>
          <t>Net income (loss) and comprehensive income (loss) attributable to Churchill Downs Incorporated</t>
        </is>
      </c>
      <c r="B22" s="6" t="n">
        <v>108.3</v>
      </c>
      <c r="C22" s="6" t="n">
        <v>-118.8</v>
      </c>
      <c r="D22" s="6" t="n">
        <v>144.4</v>
      </c>
      <c r="E22" s="6" t="n">
        <v>-142.2</v>
      </c>
    </row>
    <row r="23">
      <c r="A23" s="3" t="inlineStr">
        <is>
          <t>Net income (loss) per common share data - basic:</t>
        </is>
      </c>
    </row>
    <row r="24">
      <c r="A24" s="4" t="inlineStr">
        <is>
          <t>Continuing operations (in dollars per share)</t>
        </is>
      </c>
      <c r="B24" s="9" t="n">
        <v>2.8</v>
      </c>
      <c r="C24" s="9" t="n">
        <v>-0.59</v>
      </c>
      <c r="D24" s="9" t="n">
        <v>3.72</v>
      </c>
      <c r="E24" s="9" t="n">
        <v>-1.16</v>
      </c>
    </row>
    <row r="25">
      <c r="A25" s="4" t="inlineStr">
        <is>
          <t>Discontinued operations (in dollars per share)</t>
        </is>
      </c>
      <c r="B25" s="5" t="n">
        <v>0</v>
      </c>
      <c r="C25" s="10" t="n">
        <v>-2.41</v>
      </c>
      <c r="D25" s="5" t="n">
        <v>0</v>
      </c>
      <c r="E25" s="10" t="n">
        <v>-2.43</v>
      </c>
    </row>
    <row r="26">
      <c r="A26" s="4" t="inlineStr">
        <is>
          <t>Net income (loss) per common share data - basic (in dollars per share)</t>
        </is>
      </c>
      <c r="B26" s="10" t="n">
        <v>2.8</v>
      </c>
      <c r="C26" s="5" t="n">
        <v>-3</v>
      </c>
      <c r="D26" s="10" t="n">
        <v>3.72</v>
      </c>
      <c r="E26" s="10" t="n">
        <v>-3.59</v>
      </c>
    </row>
    <row r="27">
      <c r="A27" s="3" t="inlineStr">
        <is>
          <t>Net income (loss) per common share data - diluted:</t>
        </is>
      </c>
    </row>
    <row r="28">
      <c r="A28" s="4" t="inlineStr">
        <is>
          <t>Continuing operations (in dollars per share)</t>
        </is>
      </c>
      <c r="B28" s="10" t="n">
        <v>2.76</v>
      </c>
      <c r="C28" s="10" t="n">
        <v>-0.59</v>
      </c>
      <c r="D28" s="10" t="n">
        <v>3.66</v>
      </c>
      <c r="E28" s="10" t="n">
        <v>-1.16</v>
      </c>
    </row>
    <row r="29">
      <c r="A29" s="4" t="inlineStr">
        <is>
          <t>Discontinued operations (in dollars per share)</t>
        </is>
      </c>
      <c r="B29" s="5" t="n">
        <v>0</v>
      </c>
      <c r="C29" s="10" t="n">
        <v>-2.41</v>
      </c>
      <c r="D29" s="5" t="n">
        <v>0</v>
      </c>
      <c r="E29" s="10" t="n">
        <v>-2.43</v>
      </c>
    </row>
    <row r="30">
      <c r="A30" s="4" t="inlineStr">
        <is>
          <t>Net income (loss) per common share data - diluted (in dollars per share)</t>
        </is>
      </c>
      <c r="B30" s="9" t="n">
        <v>2.76</v>
      </c>
      <c r="C30" s="7" t="n">
        <v>-3</v>
      </c>
      <c r="D30" s="9" t="n">
        <v>3.66</v>
      </c>
      <c r="E30" s="9" t="n">
        <v>-3.59</v>
      </c>
    </row>
    <row r="31">
      <c r="A31" s="3" t="inlineStr">
        <is>
          <t>Weighted average shares outstanding:</t>
        </is>
      </c>
    </row>
    <row r="32">
      <c r="A32" s="4" t="inlineStr">
        <is>
          <t>Basic (in shares)</t>
        </is>
      </c>
      <c r="B32" s="8" t="n">
        <v>38.7</v>
      </c>
      <c r="C32" s="8" t="n">
        <v>39.5</v>
      </c>
      <c r="D32" s="8" t="n">
        <v>38.8</v>
      </c>
      <c r="E32" s="8" t="n">
        <v>39.6</v>
      </c>
    </row>
    <row r="33">
      <c r="A33" s="4" t="inlineStr">
        <is>
          <t>Diluted (in shares)</t>
        </is>
      </c>
      <c r="B33" s="8" t="n">
        <v>39.3</v>
      </c>
      <c r="C33" s="8" t="n">
        <v>39.5</v>
      </c>
      <c r="D33" s="8" t="n">
        <v>39.4</v>
      </c>
      <c r="E33" s="8" t="n">
        <v>39.6</v>
      </c>
    </row>
    <row r="34">
      <c r="A34" s="4" t="inlineStr">
        <is>
          <t>Live and Historical Racing</t>
        </is>
      </c>
    </row>
    <row r="35">
      <c r="A35" s="3" t="inlineStr">
        <is>
          <t>Net revenue:</t>
        </is>
      </c>
    </row>
    <row r="36">
      <c r="A36" s="4" t="inlineStr">
        <is>
          <t>Net revenue</t>
        </is>
      </c>
      <c r="B36" s="6" t="n">
        <v>175.9</v>
      </c>
      <c r="C36" s="6" t="n">
        <v>23.3</v>
      </c>
      <c r="D36" s="6" t="n">
        <v>239.1</v>
      </c>
      <c r="E36" s="6" t="n">
        <v>51.4</v>
      </c>
    </row>
    <row r="37">
      <c r="A37" s="3" t="inlineStr">
        <is>
          <t>Operating expense:</t>
        </is>
      </c>
    </row>
    <row r="38">
      <c r="A38" s="4" t="inlineStr">
        <is>
          <t>Operating expense</t>
        </is>
      </c>
      <c r="B38" s="8" t="n">
        <v>100.3</v>
      </c>
      <c r="C38" s="8" t="n">
        <v>33.1</v>
      </c>
      <c r="D38" s="5" t="n">
        <v>155</v>
      </c>
      <c r="E38" s="8" t="n">
        <v>66.2</v>
      </c>
    </row>
    <row r="39">
      <c r="A39" s="4" t="inlineStr">
        <is>
          <t>TwinSpires</t>
        </is>
      </c>
    </row>
    <row r="40">
      <c r="A40" s="3" t="inlineStr">
        <is>
          <t>Net revenue:</t>
        </is>
      </c>
    </row>
    <row r="41">
      <c r="A41" s="4" t="inlineStr">
        <is>
          <t>Net revenue</t>
        </is>
      </c>
      <c r="B41" s="8" t="n">
        <v>135.6</v>
      </c>
      <c r="C41" s="8" t="n">
        <v>121.3</v>
      </c>
      <c r="D41" s="8" t="n">
        <v>235.3</v>
      </c>
      <c r="E41" s="8" t="n">
        <v>190.4</v>
      </c>
    </row>
    <row r="42">
      <c r="A42" s="3" t="inlineStr">
        <is>
          <t>Operating expense:</t>
        </is>
      </c>
    </row>
    <row r="43">
      <c r="A43" s="4" t="inlineStr">
        <is>
          <t>Operating expense</t>
        </is>
      </c>
      <c r="B43" s="8" t="n">
        <v>96.8</v>
      </c>
      <c r="C43" s="8" t="n">
        <v>74.7</v>
      </c>
      <c r="D43" s="8" t="n">
        <v>169.8</v>
      </c>
      <c r="E43" s="8" t="n">
        <v>125.5</v>
      </c>
    </row>
    <row r="44">
      <c r="A44" s="4" t="inlineStr">
        <is>
          <t>Gaming</t>
        </is>
      </c>
    </row>
    <row r="45">
      <c r="A45" s="3" t="inlineStr">
        <is>
          <t>Net revenue:</t>
        </is>
      </c>
    </row>
    <row r="46">
      <c r="A46" s="4" t="inlineStr">
        <is>
          <t>Net revenue</t>
        </is>
      </c>
      <c r="B46" s="5" t="n">
        <v>186</v>
      </c>
      <c r="C46" s="8" t="n">
        <v>37.3</v>
      </c>
      <c r="D46" s="5" t="n">
        <v>338</v>
      </c>
      <c r="E46" s="8" t="n">
        <v>183.2</v>
      </c>
    </row>
    <row r="47">
      <c r="A47" s="3" t="inlineStr">
        <is>
          <t>Operating expense:</t>
        </is>
      </c>
    </row>
    <row r="48">
      <c r="A48" s="4" t="inlineStr">
        <is>
          <t>Operating expense</t>
        </is>
      </c>
      <c r="B48" s="5" t="n">
        <v>121</v>
      </c>
      <c r="C48" s="8" t="n">
        <v>45.5</v>
      </c>
      <c r="D48" s="8" t="n">
        <v>227.3</v>
      </c>
      <c r="E48" s="8" t="n">
        <v>169.6</v>
      </c>
    </row>
    <row r="49">
      <c r="A49" s="4" t="inlineStr">
        <is>
          <t>All Other</t>
        </is>
      </c>
    </row>
    <row r="50">
      <c r="A50" s="3" t="inlineStr">
        <is>
          <t>Net revenue:</t>
        </is>
      </c>
    </row>
    <row r="51">
      <c r="A51" s="4" t="inlineStr">
        <is>
          <t>Net revenue</t>
        </is>
      </c>
      <c r="B51" s="8" t="n">
        <v>17.6</v>
      </c>
      <c r="C51" s="8" t="n">
        <v>3.2</v>
      </c>
      <c r="D51" s="5" t="n">
        <v>27</v>
      </c>
      <c r="E51" s="5" t="n">
        <v>13</v>
      </c>
    </row>
    <row r="52">
      <c r="A52" s="3" t="inlineStr">
        <is>
          <t>Operating expense:</t>
        </is>
      </c>
    </row>
    <row r="53">
      <c r="A53" s="4" t="inlineStr">
        <is>
          <t>Operating expense</t>
        </is>
      </c>
      <c r="B53" s="7" t="n">
        <v>17</v>
      </c>
      <c r="C53" s="6" t="n">
        <v>9.6</v>
      </c>
      <c r="D53" s="6" t="n">
        <v>30.3</v>
      </c>
      <c r="E53" s="6" t="n">
        <v>2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6 Months Ended</t>
        </is>
      </c>
    </row>
    <row r="2">
      <c r="B2" s="2" t="inlineStr">
        <is>
          <t>Jun. 30, 2021</t>
        </is>
      </c>
    </row>
    <row r="3">
      <c r="A3" s="3" t="inlineStr">
        <is>
          <t>Earnings Per Share [Abstract]</t>
        </is>
      </c>
    </row>
    <row r="4">
      <c r="A4" s="4" t="inlineStr">
        <is>
          <t>Net Income Per Common Share Computations</t>
        </is>
      </c>
      <c r="B4" s="4" t="inlineStr">
        <is>
          <t xml:space="preserve">NET INCOME PER COMMON SHARE COMPUTATIONS The following is a reconciliation of the numerator and denominator of the net income per common share computations: Three Months Ended June 30, Six Months Ended June 30, (in millions, except per share data) 2021 2020 2021 2020 Numerator for basic net income (loss) per common share: Net income (loss) from continuing operations $ 108.3 $ (23.6) $ 144.4 $ (46.2) Net loss attributable to noncontrolling interest — — — (0.1) Net income (loss) from continuing operations, net of loss attributable to noncontrolling interests 108.3 (23.6) 144.4 (46.1) Net loss from discontinued operations — (95.2) — (96.1) Numerator for basic net income (loss) per common share $ 108.3 $ (118.8) $ 144.4 $ (142.2) Numerator for diluted net income (loss) from continuing operations per common share $ 108.3 $ (23.6) $ 144.4 $ (46.1) Numerator for diluted net income (loss) per common share $ 108.3 $ (118.8) $ 144.4 $ (142.2) Denominator for net income (loss) per common share: Basic 38.7 39.5 38.8 39.6 Plus dilutive effect of stock awards 0.6 — 0.6 — Diluted 39.3 39.5 39.4 39.6 Net income (loss) per common share data: Basic Continuing operations $ 2.80 $ (0.59) $ 3.72 $ (1.16) Discontinued operations $ — $ (2.41) $ — $ (2.43) Net income (loss) per common share - basic $ 2.80 $ (3.00) $ 3.72 $ (3.59) Diluted Continuing operations $ 2.76 $ (0.59) $ 3.66 $ (1.16) Discontinued operations $ — $ (2.41) $ — $ (2.43) Net income (loss) per common share - diluted $ 2.76 $ (3.00) $ 3.66 $ (3.59) Anti-dilutive stock awards excluded from the calculation of diluted shares — 0.5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manage our operations through three reportable segments: • Live and Historical Racing The Live and Historical Racing segment includes live and historical pari-mutuel racing related revenue and expenses at Churchill Downs Racetrack, Derby City Gaming, Oak Grove, Turfway Park, and Newport. Churchill Downs Racetrack is the home of the Kentucky Derby and conducts live racing during the year. Derby City Gaming is a historical racing machine facility that operates under the Churchill Downs pari-mutuel racing license at its ancillary training facility in Louisville, Kentucky. Oak Grove conducts live harness racing during the year and operates a HRM facility under its pari-mutuel racing license. Turfway Park conducts live racing during the year, and Newport is an ancillary HRM facility that operates under the Turfway Park pari-mutuel racing license. Our Live and Historical Racing properties earn commissions primarily from pari-mutuel wagering on live and historical races; simulcast fees earned from other wagering sites; admissions, personal seat licenses, sponsorships, television rights, and other miscellaneous services (collectively "racing event-related services"), as well as food and beverage services. • TwinSpires The TwinSpires segment includes the revenue and expenses for the online horse racing and the online and retail sports betting and iGaming wagering business. TwinSpires Horse Racing operates the online horse racing wagering business for TwinSpires.com, BetAmerica.com, and other white-label platforms; facilitates high dollar wagering by international customers (through Velocity); and provides the Bloodstock Research Information Services platform for horse racing statistical data. Our sports betting and iGaming business includes the retail and online TwinSpires sports betting and online casino gaming operations. Our TwinSpires Sports and Casino business operates our sports betting and casino iGaming platform in multiple states. The Company launched its mobile sports betting app in Michigan in January 2021 and Tennessee in March 2021. The TwinSpires Sports and Casino business includes the mobile and online sports betting and casino results and the results of our six retail sportsbooks, which include our wholly-owned properties at Harlow’s Casino Resort and Spa (“Harlow’s”), Presque Isle, and Riverwalk Casino Hotel (“Riverwalk”), as well as in Colorado, Indiana and Michigan which utilize a third party's casino license. • Gaming The Gaming segment includes revenue and expenses for the casino properties and associated racetrack or jai alai facilities which support the casino license. The Gaming segment has approximately 11,000 slot machines and video lottery terminals ("VLTs") and 200 table games located in eight states. The Gaming segment revenue and Adjusted EBITDA includes the following properties: ◦ Calder Casino and Racing ("Calder") ◦ Fair Grounds Slots, Fair Grounds Race Course, and Video Services, LLC ("VSI") (collectively, "Fair Grounds and VSI") ◦ Harlow’s ◦ Lady Luck Casino Nemacolin ("Lady Luck Nemacolin") management agreement ◦ Ocean Downs Casino and Racetrack ("Ocean Downs") ◦ Oxford Casino and Hotel ("Oxford") ◦ Presque Isle ◦ Riverwalk The Gaming segment Adjusted EBITDA also includes the Adjusted EBITDA related to the Company’s equity investments in the following: ◦ 61.3% equity investment in Rivers Des Plaines ◦ 50% equity investment in MVG The Gaming segment generates revenue and expenses from slot machines, table games, VLTs, video poker, retail sports betting,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Arlington International Racecourse ("Arlington") • United Tote • Corporate We conduct our business through these reportable segments and report net revenue and operating expense associated with these reportable segments in the accompanying condensed consolidated statements of comprehensive income (loss).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and disposition related charges; and – Other transaction expense, including legal, accounting, and other deal-related expense; • Stock-based compensation expense; • Rivers Des Plaines' impact on our investments in unconsolidated affiliates from: – The impact of changes in fair value of interest rate swaps; and – Legal reserves and transaction costs; • Asset impairments;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loss). The tables below present net revenue from external customers and intercompany revenue from each of our segments, net revenue from external customers for each group of similar services, Adjusted EBITDA by segment, and a reconciliation of comprehensive income (loss) to Adjusted EBITDA: Three Months Ended June 30, Six Months Ended June 30, (in millions) 2021 2020 2021 2020 Net revenue from external customers: Live and Historical Racing: Churchill Downs Racetrack $ 105.2 $ 15.6 $ 107.2 $ 17.5 Derby City Gaming 39.9 7.7 72.8 29.3 Oak Grove 25.6 — 45.0 — Turfway Park 0.7 — 5.1 4.6 Newport 4.5 — 9.0 — Total Live and Historical Racing 175.9 23.3 239.1 51.4 TwinSpires: Horse Racing 127.2 119.9 219.9 186.5 Sports and Casino 8.4 1.4 15.4 3.9 Total TwinSpires 135.6 121.3 235.3 190.4 Gaming: Fair Grounds and VSI 35.1 11.1 73.4 42.7 Presque Isle 30.5 1.9 54.3 28.9 Calder 27.4 5.7 48.3 27.5 Oxford 24.6 0.1 40.3 20.2 Ocean Downs 27.0 3.1 47.0 17.9 Riverwalk 18.4 7.4 32.8 19.4 Harlow’s 16.6 5.7 30.6 17.0 Lady Luck Nemacolin 6.4 2.3 11.3 9.6 Total Gaming 186.0 37.3 338.0 183.2 All Other 17.6 3.2 27.0 13.0 Net revenue from external customers $ 515.1 $ 185.1 $ 839.4 $ 438.0 Three Months Ended June 30, Six Months Ended June 30, (in millions) 2021 2020 2021 2020 Intercompany net revenue: Live and Historical Racing $ 14.6 $ 7.0 $ 16.1 $ 8.0 TwinSpires 0.3 0.4 0.7 0.7 Gaming — — 2.0 1.5 All Other 3.9 2.8 6.6 5.2 Eliminations (18.8) (10.2) (25.4) (15.4) Intercompany net revenue $ — $ — $ — $ — Three Months Ended June 30, 2021 (in millions) Live and Historical Racing TwinSpires Gaming Total Segments All Other Total Net revenue from external customers Pari-mutuel: Live and simulcast racing $ 39.6 $ 121.6 $ 4.4 $ 165.6 $ 9.5 $ 175.1 Historical racing (a) 64.9 — — 64.9 — 64.9 Racing event-related services 63.5 — 0.2 63.7 1.9 65.6 Gaming (a) — 8.4 170.2 178.6 — 178.6 Other (a) 7.9 5.6 11.2 24.7 6.2 30.9 Total $ 175.9 $ 135.6 $ 186.0 $ 497.5 $ 17.6 $ 515.1 Three Months Ended June 30, 2020 (in millions) Live and Historical Racing TwinSpires Gaming Total Segments All Other Total Net revenue from external customers Pari-mutuel: Live and simulcast racing $ 14.9 $ 115.6 $ 1.7 $ 132.2 $ 0.8 $ 133.0 Historical racing (a) 7.3 — — 7.3 — 7.3 Racing event-related services 0.5 — 0.7 1.2 — 1.2 Gaming (a) — 1.4 33.4 34.8 — 34.8 Other (a) 0.6 4.3 1.5 6.4 2.4 8.8 Total $ 23.3 $ 121.3 $ 37.3 $ 181.9 $ 3.2 $ 185.1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5.2 million for the three months ended June 30, 2021 and $0.8 million for the three months ended June 30, 2020. Six Months Ended June 30, 2021 (in millions) Live and Historical Racing TwinSpires Gaming Total Segments All Other Total Net revenue from external customers Pari-mutuel: Live and simulcast racing $ 45.5 $ 210.8 $ 16.1 $ 272.4 $ 14.6 $ 287.0 Historical racing (a) 117.8 — — 117.8 — 117.8 Racing event-related services 63.5 — 0.9 64.4 1.9 66.3 Gaming (a) — 15.4 302.7 318.1 — 318.1 Other (a) 12.3 9.1 18.3 39.7 10.5 50.2 Total $ 239.1 $ 235.3 $ 338.0 $ 812.4 $ 27.0 $ 839.4 Six Months Ended June 30, 2020 (in millions) Live and Historical Racing TwinSpires Gaming Total Segments All Other Total Net revenue from external customers Pari-mutuel: Live and simulcast racing $ 20.1 $ 179.5 $ 11.6 $ 211.2 $ 6.5 $ 217.7 Historical racing (a) 27.7 — — 27.7 — 27.7 Racing event-related services 0.5 — 2.0 2.5 0.1 2.6 Gaming (a) — 3.9 153.2 157.1 — 157.1 Other (a) 3.1 7.0 16.4 26.5 6.4 32.9 Total $ 51.4 $ 190.4 $ 183.2 $ 425.0 $ 13.0 $ 438.0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8.9 million for the six months ended June 30, 2021 and $8.4 million for the six months ended June 30, 2020. Adjusted EBITDA by segment is comprised of the following: Three Months Ended June 30, 2021 (in millions) Live and Historical Racing TwinSpires Gaming Net revenue $ 190.5 $ 135.9 $ 186.0 Taxes and purses (50.8) (8.3) (70.0) Marketing and advertising (4.9) (16.7) (2.5) Salaries and benefits (15.3) (3.2) (20.6) Content expense (0.8) (68.5) (1.3) Selling, general and administrative expense (3.1) (2.4) (5.9) Other operating expense (17.3) (13.7) (17.7) Other income 0.1 — 51.8 Adjusted EBITDA $ 98.4 $ 23.1 $ 119.8 Three Months Ended June 30, 2020 (in millions) Live and Historical Racing TwinSpires Gaming Net revenue $ 30.3 $ 121.7 $ 37.3 Taxes and purses (14.0) (6.7) (14.3) Marketing and advertising (0.3) (2.9) (0.4) Salaries and benefits (5.3) (3.0) (9.0) Content expense (0.1) (59.1) (0.4) Selling, general and administrative expense (1.2) (1.7) (3.9) Other operating expense (5.8) (9.7) (11.0) Other income — 0.1 (0.1) Adjusted EBITDA $ 3.6 $ 38.7 $ (1.8) Adjusted EBITDA by segment is comprised of the following: Six Months Ended June 30, 2021 (in millions) Live and Historical Racing TwinSpires Gaming Net revenue $ 255.2 $ 236.0 $ 340.0 Taxes and purses (70.8) (14.7) (129.3) Marketing and advertising (7.0) (25.2) (3.9) Salaries and benefits (25.3) (6.3) (40.5) Content expense (1.4) (115.0) (2.3) Selling, general and administrative expense (6.1) (4.6) (11.9) Other operating expense (28.0) (24.6) (33.2) Other income 0.1 — 83.3 Adjusted EBITDA $ 116.7 $ 45.6 $ 202.2 Six Months Ended June 30, 2020 (in millions) Live and Historical Racing TwinSpires Gaming Net revenue $ 59.4 $ 191.1 $ 184.7 Taxes and purses (23.5) (11.0) (73.0) Marketing and advertising (1.5) (6.4) (5.7) Salaries and benefits (12.5) (6.5) (38.5) Content expense (0.8) (91.7) (1.4) Selling, general and administrative expense (2.9) (3.1) (10.6) Other operating expense (13.6) (17.8) (30.5) Other income — 0.1 21.1 Adjusted EBITDA $ 4.6 $ 54.7 $ 46.1 Three Months Ended June 30, Six Months Ended June 30, (in millions) 2021 2020 2021 2020 Reconciliation of Comprehensive Income (Loss) to Adjusted EBITDA: Net income (loss) and comprehensive income (loss) attributable to Churchill Downs Incorporated $ 108.3 $ (118.8) $ 144.4 $ (142.2) Net loss attributable to noncontrolling interest — — — 0.1 Net income (loss) before noncontrolling interest 108.3 (118.8) 144.4 (142.3) Loss from discontinued operations, net of tax — 95.2 — 96.1 Income (loss) from continuing operations, net of tax 108.3 (23.6) 144.4 (46.2) Additions: Depreciation and amortization 26.0 22.1 52.0 44.1 Interest expense 22.0 20.3 41.4 39.6 Income tax provision (benefit) 41.6 (7.9) 57.8 (19.5) EBITDA $ 197.9 $ 10.9 $ 295.6 $ 18.0 Adjustments to EBITDA: Selling, general and administrative: Stock-based compensation expense $ 7.1 $ 6.1 $ 12.6 $ 10.4 Other charges 0.2 (0.1) 0.2 (0.1) Pre-opening expense and other expense 1.5 1.9 2.1 3.6 Asset impairments 11.2 — 11.2 17.5 Transaction expense, net — 0.2 0.1 0.5 Other income, expense: Interest, depreciation and amortization expense related to equity investments 10.5 9.8 20.1 19.3 Changes in fair value of Rivers Des Plaines' interest rate swaps (1.8) 1.3 (6.0) 16.2 Rivers Des Plaines' legal reserves and transaction costs 6.7 — 8.0 — Total adjustments to EBITDA 35.4 19.2 48.3 67.4 Adjusted EBITDA $ 233.3 $ 30.1 $ 343.9 $ 85.4 Adjusted EBITDA by segment: Live and Historical Racing $ 98.4 $ 3.6 $ 116.7 $ 4.6 TwinSpires 23.1 38.7 45.6 54.7 Gaming 119.8 (1.8) 202.2 46.1 Total segment Adjusted EBITDA 241.3 40.5 364.5 105.4 All Other (8.0) (10.4) (20.6) (20.0) Total Adjusted EBITDA $ 233.3 $ 30.1 $ 343.9 $ 85.4 The table below presents information about equity in income (loss) of unconsolidated affiliates included in our reported segments: Three Months Ended June 30, Six Months Ended June 30, (in millions) 2021 2020 2021 2020 Gaming $ 36.4 $ (11.1) $ 61.3 $ (14.4) The table below presents total asset information for each of our segments: June 30, 2021 December 31, 2020 Total assets: Live and Historical Racing $ 653.6 $ 664.1 TwinSpires 280.5 257.2 Gaming 964.1 949.3 Total segment assets 1,898.2 1,870.6 All Other 1,072.4 815.8 Total assets $ 2,970.6 $ 2,686.4 The table below presents total capital expenditures for each of our segments: Six Months Ended June 30, (in millions) 2021 2020 Capital expenditures, net: Live and Historical Racing $ 16.9 $ 117.9 TwinSpires 4.5 6.1 Gaming 6.5 4.5 Total segment capital expenditures 27.9 128.5 All Other 1.7 2.8 Total capital expenditures $ 29.6 $ 1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As of the date of this filing, there were no subsequent events that may impact our disclosure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Policies [Abstract]</t>
        </is>
      </c>
    </row>
    <row r="4">
      <c r="A4" s="4" t="inlineStr">
        <is>
          <t>Recent Accounting Pronouncements - Adopted on January 1, 2021 and Effective after 2021</t>
        </is>
      </c>
      <c r="B4" s="4" t="inlineStr">
        <is>
          <t>Adopted on January 1, 2021 In December 2019, the FASB issued ASU 2019-12, Income Taxes (Topic 740): Simplifying the Accounting for Income Taxes, which simplifies the accounting for income taxes by removing certain exceptions to the general principles in ASC Topic 740, Income Taxes. The amendments also clarify and amend existing guidance to improve consistent application of and simplify GAAP for other areas of Topic 740. This ASU is effective for public business entities for fiscal years and interim periods beginning after December 15, 2020. The adoption of this ASU did not have a material impact on our business. Effective after 2021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LIBOR) and other interbank offered rates to alternative reference rates. The guidance was effective upon issuance and if elected, will be applied prospectively through December 31, 2022. We are currently evaluating the effect the adoption of this new accounting standard will have on our results of operations, financial condition,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Information of Disposal Classified as Held for Sale</t>
        </is>
      </c>
      <c r="B4" s="4" t="inlineStr">
        <is>
          <t>The following table presents the financial results of Big Fish Games included in "loss from discontinued operations, net of tax" in the accompanying condensed consolidated statements of comprehensive income (loss): Three Months Ended June 30, Six Months Ended June 30, (in millions) 2021 2020 2021 2020 Net revenue $ — $ — $ — $ — Selling, general and administrative expense — 0.3 — 1.5 Legal settlement — 124.0 — 124.0 Loss from discontinued operations before benefit for income taxes — (124.3) — (125.5) Income tax benefit — 29.1 — 29.4 Loss from discontinued operations, net of tax $ — $ (95.2) $ — $ (9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definite and Finite Lived Assets</t>
        </is>
      </c>
      <c r="B4" s="4" t="inlineStr">
        <is>
          <t xml:space="preserve">Other intangible assets are comprised of the following: June 30, 2021 December 31, 2020 (in millions) Gross Carrying Amount Accumulated Amortization Net Carrying Amount Gross Carrying Amount Accumulated Amortization Net Carrying Amount Definite-lived intangible assets $ 31.2 $ (19.0) $ 12.2 $ 31.2 $ (16.6) $ 14.6 Indefinite-lived intangible assets 336.0 336.0 Total $ 348.2 $ 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tock-Based Compensation Plans [Abstract]</t>
        </is>
      </c>
    </row>
    <row r="4">
      <c r="A4" s="4" t="inlineStr">
        <is>
          <t>Summary of RSUs and PSUs Granted</t>
        </is>
      </c>
      <c r="B4" s="4" t="inlineStr">
        <is>
          <t>A summary of the RSUs and PSUs granted during 2021 is presented below (units in thousands): Grant Year Award Type Number of Units Awarded (1) Vesting Terms 2021 RSU 63 Vest equally over three 2021 PSU 27 Three 2021 RSU 5 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millions) June 30, 2021 December 31, 2020 Account wagering deposits liability $ 54.7 $ 38.1 Accrued salaries and related benefits 21.2 19.6 Accrued interest 24.0 19.2 Purses payable 35.1 18.5 Other 79.9 72.4 Total $ 214.9 $ 1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nd Advances to Unconsolidated Affiliates (Tables)</t>
        </is>
      </c>
      <c r="B1" s="2" t="inlineStr">
        <is>
          <t>6 Months Ended</t>
        </is>
      </c>
    </row>
    <row r="2">
      <c r="B2" s="2" t="inlineStr">
        <is>
          <t>Jun. 30, 2021</t>
        </is>
      </c>
    </row>
    <row r="3">
      <c r="A3" s="3" t="inlineStr">
        <is>
          <t>Investments in and Advances to Affiliates [Abstract]</t>
        </is>
      </c>
    </row>
    <row r="4">
      <c r="A4" s="4" t="inlineStr">
        <is>
          <t>Affiliate Income Statement</t>
        </is>
      </c>
      <c r="B4" s="4" t="inlineStr">
        <is>
          <t>Summarized below are the financial results for our unconsolidated affiliates. Three Months Ended June 30, Six Months Ended June 30, (in millions) 2021 2020 2021 2020 Net revenue $ 197.9 $ 6.8 $ 336.6 $ 144.6 Operating and SG&amp;A expense 109.8 7.2 195.4 108.0 Depreciation and amortization 4.4 4.1 8.7 8.3 Total operating expense 114.2 11.3 204.1 116.3 Operating income (loss) 83.7 (4.5) 132.5 28.3 Interest and other, net (19.7) (13.4) (24.3) (49.2) Net income (loss) $ 64.0 $ (17.9) $ 108.2 $ (20.9)</t>
        </is>
      </c>
    </row>
    <row r="5">
      <c r="A5" s="4" t="inlineStr">
        <is>
          <t>Affiliate Balance Sheet</t>
        </is>
      </c>
      <c r="B5" s="4" t="inlineStr">
        <is>
          <t xml:space="preserve">(in millions) June 30, 2021 December 31, 2020 Assets Current assets $ 86.3 $ 132.8 Property and equipment, net 268.1 267.5 Other assets, net 266.3 244.9 Total assets $ 620.7 $ 645.2 Liabilities and Members' Deficit Current liabilities $ 78.0 $ 133.5 Long-term debt 772.0 753.5 Other liabilities 32.7 42.3 Members' deficit (262.0) (284.1) Total liabilities and members' deficit $ 620.7 $ 6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 xml:space="preserve">The carrying amounts and estimated fair values by input level of the Company's financial instruments are as follows: June 30, 2021 (in millions) Carrying Amount Fair Value Level 1 Level 2 Level 3 Financial assets: Restricted cash $ 69.2 $ 69.2 $ 69.2 $ — $ — Financial liabilities: Term Loan B $ 383.2 $ 386.0 $ — $ 386.0 $ — Term Loan B-1 295.2 299.3 — 299.3 — 2027 Senior Notes 593.7 624.3 — 624.3 — 2028 Senior Notes 698.0 722.8 — 722.8 — Total financial liabilities $ 1,970.1 $ 2,032.4 $ — $ 2,032.4 $ — December 31, 2020 (in millions) Carrying Amount Fair Value Level 1 Level 2 Level 3 Financial assets: Restricted cash $ 53.6 $ 53.6 $ 53.6 $ — $ — Financial liabilities: Term Loan B $ 384.8 $ 388.0 $ — $ 388.0 $ — Revolver 149.7 149.7 — 149.7 — 2027 Senior Notes 593.2 635.2 — 635.2 — 2028 Senior Notes 494.6 526.9 — 526.9 — Total financial liabilities $ 1,622.3 $ 1,699.8 $ — $ 1,69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42.2</v>
      </c>
      <c r="C3" s="6" t="n">
        <v>67.40000000000001</v>
      </c>
    </row>
    <row r="4">
      <c r="A4" s="4" t="inlineStr">
        <is>
          <t>Restricted cash</t>
        </is>
      </c>
      <c r="B4" s="8" t="n">
        <v>69.2</v>
      </c>
      <c r="C4" s="8" t="n">
        <v>53.6</v>
      </c>
    </row>
    <row r="5">
      <c r="A5" s="4" t="inlineStr">
        <is>
          <t>Accounts receivable, net</t>
        </is>
      </c>
      <c r="B5" s="8" t="n">
        <v>50.4</v>
      </c>
      <c r="C5" s="8" t="n">
        <v>36.5</v>
      </c>
    </row>
    <row r="6">
      <c r="A6" s="4" t="inlineStr">
        <is>
          <t>Income taxes receivable</t>
        </is>
      </c>
      <c r="B6" s="8" t="n">
        <v>39.1</v>
      </c>
      <c r="C6" s="8" t="n">
        <v>49.4</v>
      </c>
    </row>
    <row r="7">
      <c r="A7" s="4" t="inlineStr">
        <is>
          <t>Other current assets</t>
        </is>
      </c>
      <c r="B7" s="8" t="n">
        <v>31.7</v>
      </c>
      <c r="C7" s="8" t="n">
        <v>28.2</v>
      </c>
    </row>
    <row r="8">
      <c r="A8" s="4" t="inlineStr">
        <is>
          <t>Total current assets</t>
        </is>
      </c>
      <c r="B8" s="8" t="n">
        <v>532.6</v>
      </c>
      <c r="C8" s="8" t="n">
        <v>235.1</v>
      </c>
    </row>
    <row r="9">
      <c r="A9" s="4" t="inlineStr">
        <is>
          <t>Property and equipment, net</t>
        </is>
      </c>
      <c r="B9" s="8" t="n">
        <v>1057.6</v>
      </c>
      <c r="C9" s="8" t="n">
        <v>1082.1</v>
      </c>
    </row>
    <row r="10">
      <c r="A10" s="4" t="inlineStr">
        <is>
          <t>Investment in and advances to unconsolidated affiliates</t>
        </is>
      </c>
      <c r="B10" s="8" t="n">
        <v>644.6</v>
      </c>
      <c r="C10" s="8" t="n">
        <v>630.6</v>
      </c>
    </row>
    <row r="11">
      <c r="A11" s="4" t="inlineStr">
        <is>
          <t>Goodwill</t>
        </is>
      </c>
      <c r="B11" s="8" t="n">
        <v>366.8</v>
      </c>
      <c r="C11" s="8" t="n">
        <v>366.8</v>
      </c>
    </row>
    <row r="12">
      <c r="A12" s="4" t="inlineStr">
        <is>
          <t>Other intangible assets, net</t>
        </is>
      </c>
      <c r="B12" s="8" t="n">
        <v>348.2</v>
      </c>
      <c r="C12" s="8" t="n">
        <v>350.6</v>
      </c>
    </row>
    <row r="13">
      <c r="A13" s="4" t="inlineStr">
        <is>
          <t>Other assets</t>
        </is>
      </c>
      <c r="B13" s="8" t="n">
        <v>20.8</v>
      </c>
      <c r="C13" s="8" t="n">
        <v>21.2</v>
      </c>
    </row>
    <row r="14">
      <c r="A14" s="4" t="inlineStr">
        <is>
          <t>Total assets</t>
        </is>
      </c>
      <c r="B14" s="8" t="n">
        <v>2970.6</v>
      </c>
      <c r="C14" s="8" t="n">
        <v>2686.4</v>
      </c>
    </row>
    <row r="15">
      <c r="A15" s="3" t="inlineStr">
        <is>
          <t>Current liabilities:</t>
        </is>
      </c>
    </row>
    <row r="16">
      <c r="A16" s="4" t="inlineStr">
        <is>
          <t>Accounts payable</t>
        </is>
      </c>
      <c r="B16" s="8" t="n">
        <v>124.5</v>
      </c>
      <c r="C16" s="8" t="n">
        <v>70.7</v>
      </c>
    </row>
    <row r="17">
      <c r="A17" s="4" t="inlineStr">
        <is>
          <t>Accrued expenses and other current liabilities</t>
        </is>
      </c>
      <c r="B17" s="8" t="n">
        <v>214.9</v>
      </c>
      <c r="C17" s="8" t="n">
        <v>167.8</v>
      </c>
    </row>
    <row r="18">
      <c r="A18" s="4" t="inlineStr">
        <is>
          <t>Current deferred revenue</t>
        </is>
      </c>
      <c r="B18" s="8" t="n">
        <v>23.1</v>
      </c>
      <c r="C18" s="8" t="n">
        <v>32.8</v>
      </c>
    </row>
    <row r="19">
      <c r="A19" s="4" t="inlineStr">
        <is>
          <t>Current maturities of long-term debt</t>
        </is>
      </c>
      <c r="B19" s="5" t="n">
        <v>7</v>
      </c>
      <c r="C19" s="5" t="n">
        <v>4</v>
      </c>
    </row>
    <row r="20">
      <c r="A20" s="4" t="inlineStr">
        <is>
          <t>Dividends payable</t>
        </is>
      </c>
      <c r="B20" s="5" t="n">
        <v>0</v>
      </c>
      <c r="C20" s="8" t="n">
        <v>24.9</v>
      </c>
    </row>
    <row r="21">
      <c r="A21" s="4" t="inlineStr">
        <is>
          <t>Current liabilities of discontinued operations</t>
        </is>
      </c>
      <c r="B21" s="5" t="n">
        <v>0</v>
      </c>
      <c r="C21" s="5" t="n">
        <v>124</v>
      </c>
    </row>
    <row r="22">
      <c r="A22" s="4" t="inlineStr">
        <is>
          <t>Total current liabilities</t>
        </is>
      </c>
      <c r="B22" s="8" t="n">
        <v>369.5</v>
      </c>
      <c r="C22" s="8" t="n">
        <v>424.2</v>
      </c>
    </row>
    <row r="23">
      <c r="A23" s="4" t="inlineStr">
        <is>
          <t>Long-term debt, net of current maturities and loan origination fees</t>
        </is>
      </c>
      <c r="B23" s="8" t="n">
        <v>671.4</v>
      </c>
      <c r="C23" s="8" t="n">
        <v>530.5</v>
      </c>
    </row>
    <row r="24">
      <c r="A24" s="4" t="inlineStr">
        <is>
          <t>Notes payable, net of debt issuance costs</t>
        </is>
      </c>
      <c r="B24" s="8" t="n">
        <v>1291.7</v>
      </c>
      <c r="C24" s="8" t="n">
        <v>1087.8</v>
      </c>
    </row>
    <row r="25">
      <c r="A25" s="4" t="inlineStr">
        <is>
          <t>Non-current deferred revenue</t>
        </is>
      </c>
      <c r="B25" s="8" t="n">
        <v>14.4</v>
      </c>
      <c r="C25" s="8" t="n">
        <v>17.1</v>
      </c>
    </row>
    <row r="26">
      <c r="A26" s="4" t="inlineStr">
        <is>
          <t>Deferred income taxes</t>
        </is>
      </c>
      <c r="B26" s="8" t="n">
        <v>250.5</v>
      </c>
      <c r="C26" s="8" t="n">
        <v>213.9</v>
      </c>
    </row>
    <row r="27">
      <c r="A27" s="4" t="inlineStr">
        <is>
          <t>Other liabilities</t>
        </is>
      </c>
      <c r="B27" s="8" t="n">
        <v>55.7</v>
      </c>
      <c r="C27" s="8" t="n">
        <v>45.8</v>
      </c>
    </row>
    <row r="28">
      <c r="A28" s="4" t="inlineStr">
        <is>
          <t>Total liabilities</t>
        </is>
      </c>
      <c r="B28" s="8" t="n">
        <v>2653.2</v>
      </c>
      <c r="C28" s="8" t="n">
        <v>2319.3</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t>
        </is>
      </c>
      <c r="B31" s="5" t="n">
        <v>0</v>
      </c>
      <c r="C31" s="5" t="n">
        <v>0</v>
      </c>
    </row>
    <row r="32">
      <c r="A32" s="4" t="inlineStr">
        <is>
          <t>Common stock</t>
        </is>
      </c>
      <c r="B32" s="8" t="n">
        <v>8.800000000000001</v>
      </c>
      <c r="C32" s="8" t="n">
        <v>18.2</v>
      </c>
    </row>
    <row r="33">
      <c r="A33" s="4" t="inlineStr">
        <is>
          <t>Retained earnings</t>
        </is>
      </c>
      <c r="B33" s="8" t="n">
        <v>309.5</v>
      </c>
      <c r="C33" s="8" t="n">
        <v>349.8</v>
      </c>
    </row>
    <row r="34">
      <c r="A34" s="4" t="inlineStr">
        <is>
          <t>Accumulated other comprehensive loss</t>
        </is>
      </c>
      <c r="B34" s="8" t="n">
        <v>-0.9</v>
      </c>
      <c r="C34" s="8" t="n">
        <v>-0.9</v>
      </c>
    </row>
    <row r="35">
      <c r="A35" s="4" t="inlineStr">
        <is>
          <t>Total shareholders' equity</t>
        </is>
      </c>
      <c r="B35" s="8" t="n">
        <v>317.4</v>
      </c>
      <c r="C35" s="8" t="n">
        <v>367.1</v>
      </c>
    </row>
    <row r="36">
      <c r="A36" s="4" t="inlineStr">
        <is>
          <t>Total liabilities and shareholders' equity</t>
        </is>
      </c>
      <c r="B36" s="6" t="n">
        <v>2970.6</v>
      </c>
      <c r="C36" s="6" t="n">
        <v>2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is a reconciliation of the numerator and denominator of the net income per common share computations: Three Months Ended June 30, Six Months Ended June 30, (in millions, except per share data) 2021 2020 2021 2020 Numerator for basic net income (loss) per common share: Net income (loss) from continuing operations $ 108.3 $ (23.6) $ 144.4 $ (46.2) Net loss attributable to noncontrolling interest — — — (0.1) Net income (loss) from continuing operations, net of loss attributable to noncontrolling interests 108.3 (23.6) 144.4 (46.1) Net loss from discontinued operations — (95.2) — (96.1) Numerator for basic net income (loss) per common share $ 108.3 $ (118.8) $ 144.4 $ (142.2) Numerator for diluted net income (loss) from continuing operations per common share $ 108.3 $ (23.6) $ 144.4 $ (46.1) Numerator for diluted net income (loss) per common share $ 108.3 $ (118.8) $ 144.4 $ (142.2) Denominator for net income (loss) per common share: Basic 38.7 39.5 38.8 39.6 Plus dilutive effect of stock awards 0.6 — 0.6 — Diluted 39.3 39.5 39.4 39.6 Net income (loss) per common share data: Basic Continuing operations $ 2.80 $ (0.59) $ 3.72 $ (1.16) Discontinued operations $ — $ (2.41) $ — $ (2.43) Net income (loss) per common share - basic $ 2.80 $ (3.00) $ 3.72 $ (3.59) Diluted Continuing operations $ 2.76 $ (0.59) $ 3.66 $ (1.16) Discontinued operations $ — $ (2.41) $ — $ (2.43) Net income (loss) per common share - diluted $ 2.76 $ (3.00) $ 3.66 $ (3.59) Anti-dilutive stock awards excluded from the calculation of diluted shares — 0.5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Net Revenue From External Customers and Intercompany Revenue From Each Operating Segment</t>
        </is>
      </c>
      <c r="B4" s="4" t="inlineStr">
        <is>
          <t xml:space="preserve">The tables below present net revenue from external customers and intercompany revenue from each of our segments, net revenue from external customers for each group of similar services, Adjusted EBITDA by segment, and a reconciliation of comprehensive income (loss) to Adjusted EBITDA: Three Months Ended June 30, Six Months Ended June 30, (in millions) 2021 2020 2021 2020 Net revenue from external customers: Live and Historical Racing: Churchill Downs Racetrack $ 105.2 $ 15.6 $ 107.2 $ 17.5 Derby City Gaming 39.9 7.7 72.8 29.3 Oak Grove 25.6 — 45.0 — Turfway Park 0.7 — 5.1 4.6 Newport 4.5 — 9.0 — Total Live and Historical Racing 175.9 23.3 239.1 51.4 TwinSpires: Horse Racing 127.2 119.9 219.9 186.5 Sports and Casino 8.4 1.4 15.4 3.9 Total TwinSpires 135.6 121.3 235.3 190.4 Gaming: Fair Grounds and VSI 35.1 11.1 73.4 42.7 Presque Isle 30.5 1.9 54.3 28.9 Calder 27.4 5.7 48.3 27.5 Oxford 24.6 0.1 40.3 20.2 Ocean Downs 27.0 3.1 47.0 17.9 Riverwalk 18.4 7.4 32.8 19.4 Harlow’s 16.6 5.7 30.6 17.0 Lady Luck Nemacolin 6.4 2.3 11.3 9.6 Total Gaming 186.0 37.3 338.0 183.2 All Other 17.6 3.2 27.0 13.0 Net revenue from external customers $ 515.1 $ 185.1 $ 839.4 $ 438.0 Three Months Ended June 30, Six Months Ended June 30, (in millions) 2021 2020 2021 2020 Intercompany net revenue: Live and Historical Racing $ 14.6 $ 7.0 $ 16.1 $ 8.0 TwinSpires 0.3 0.4 0.7 0.7 Gaming — — 2.0 1.5 All Other 3.9 2.8 6.6 5.2 Eliminations (18.8) (10.2) (25.4) (15.4) Intercompany net revenue $ — $ — $ — $ — Three Months Ended June 30, 2021 (in millions) Live and Historical Racing TwinSpires Gaming Total Segments All Other Total Net revenue from external customers Pari-mutuel: Live and simulcast racing $ 39.6 $ 121.6 $ 4.4 $ 165.6 $ 9.5 $ 175.1 Historical racing (a) 64.9 — — 64.9 — 64.9 Racing event-related services 63.5 — 0.2 63.7 1.9 65.6 Gaming (a) — 8.4 170.2 178.6 — 178.6 Other (a) 7.9 5.6 11.2 24.7 6.2 30.9 Total $ 175.9 $ 135.6 $ 186.0 $ 497.5 $ 17.6 $ 515.1 Three Months Ended June 30, 2020 (in millions) Live and Historical Racing TwinSpires Gaming Total Segments All Other Total Net revenue from external customers Pari-mutuel: Live and simulcast racing $ 14.9 $ 115.6 $ 1.7 $ 132.2 $ 0.8 $ 133.0 Historical racing (a) 7.3 — — 7.3 — 7.3 Racing event-related services 0.5 — 0.7 1.2 — 1.2 Gaming (a) — 1.4 33.4 34.8 — 34.8 Other (a) 0.6 4.3 1.5 6.4 2.4 8.8 Total $ 23.3 $ 121.3 $ 37.3 $ 181.9 $ 3.2 $ 185.1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5.2 million for the three months ended June 30, 2021 and $0.8 million for the three months ended June 30, 2020. Six Months Ended June 30, 2021 (in millions) Live and Historical Racing TwinSpires Gaming Total Segments All Other Total Net revenue from external customers Pari-mutuel: Live and simulcast racing $ 45.5 $ 210.8 $ 16.1 $ 272.4 $ 14.6 $ 287.0 Historical racing (a) 117.8 — — 117.8 — 117.8 Racing event-related services 63.5 — 0.9 64.4 1.9 66.3 Gaming (a) — 15.4 302.7 318.1 — 318.1 Other (a) 12.3 9.1 18.3 39.7 10.5 50.2 Total $ 239.1 $ 235.3 $ 338.0 $ 812.4 $ 27.0 $ 839.4 Six Months Ended June 30, 2020 (in millions) Live and Historical Racing TwinSpires Gaming Total Segments All Other Total Net revenue from external customers Pari-mutuel: Live and simulcast racing $ 20.1 $ 179.5 $ 11.6 $ 211.2 $ 6.5 $ 217.7 Historical racing (a) 27.7 — — 27.7 — 27.7 Racing event-related services 0.5 — 2.0 2.5 0.1 2.6 Gaming (a) — 3.9 153.2 157.1 — 157.1 Other (a) 3.1 7.0 16.4 26.5 6.4 32.9 Total $ 51.4 $ 190.4 $ 183.2 $ 425.0 $ 13.0 $ 438.0 </t>
        </is>
      </c>
    </row>
    <row r="5">
      <c r="A5" s="4" t="inlineStr">
        <is>
          <t>Schedule of Segment Reporting Information</t>
        </is>
      </c>
      <c r="B5" s="4" t="inlineStr">
        <is>
          <t xml:space="preserve">Adjusted EBITDA by segment is comprised of the following: Three Months Ended June 30, 2021 (in millions) Live and Historical Racing TwinSpires Gaming Net revenue $ 190.5 $ 135.9 $ 186.0 Taxes and purses (50.8) (8.3) (70.0) Marketing and advertising (4.9) (16.7) (2.5) Salaries and benefits (15.3) (3.2) (20.6) Content expense (0.8) (68.5) (1.3) Selling, general and administrative expense (3.1) (2.4) (5.9) Other operating expense (17.3) (13.7) (17.7) Other income 0.1 — 51.8 Adjusted EBITDA $ 98.4 $ 23.1 $ 119.8 Three Months Ended June 30, 2020 (in millions) Live and Historical Racing TwinSpires Gaming Net revenue $ 30.3 $ 121.7 $ 37.3 Taxes and purses (14.0) (6.7) (14.3) Marketing and advertising (0.3) (2.9) (0.4) Salaries and benefits (5.3) (3.0) (9.0) Content expense (0.1) (59.1) (0.4) Selling, general and administrative expense (1.2) (1.7) (3.9) Other operating expense (5.8) (9.7) (11.0) Other income — 0.1 (0.1) Adjusted EBITDA $ 3.6 $ 38.7 $ (1.8) Adjusted EBITDA by segment is comprised of the following: Six Months Ended June 30, 2021 (in millions) Live and Historical Racing TwinSpires Gaming Net revenue $ 255.2 $ 236.0 $ 340.0 Taxes and purses (70.8) (14.7) (129.3) Marketing and advertising (7.0) (25.2) (3.9) Salaries and benefits (25.3) (6.3) (40.5) Content expense (1.4) (115.0) (2.3) Selling, general and administrative expense (6.1) (4.6) (11.9) Other operating expense (28.0) (24.6) (33.2) Other income 0.1 — 83.3 Adjusted EBITDA $ 116.7 $ 45.6 $ 202.2 Six Months Ended June 30, 2020 (in millions) Live and Historical Racing TwinSpires Gaming Net revenue $ 59.4 $ 191.1 $ 184.7 Taxes and purses (23.5) (11.0) (73.0) Marketing and advertising (1.5) (6.4) (5.7) Salaries and benefits (12.5) (6.5) (38.5) Content expense (0.8) (91.7) (1.4) Selling, general and administrative expense (2.9) (3.1) (10.6) Other operating expense (13.6) (17.8) (30.5) Other income — 0.1 21.1 Adjusted EBITDA $ 4.6 $ 54.7 $ 46.1 Three Months Ended June 30, Six Months Ended June 30, (in millions) 2021 2020 2021 2020 Reconciliation of Comprehensive Income (Loss) to Adjusted EBITDA: Net income (loss) and comprehensive income (loss) attributable to Churchill Downs Incorporated $ 108.3 $ (118.8) $ 144.4 $ (142.2) Net loss attributable to noncontrolling interest — — — 0.1 Net income (loss) before noncontrolling interest 108.3 (118.8) 144.4 (142.3) Loss from discontinued operations, net of tax — 95.2 — 96.1 Income (loss) from continuing operations, net of tax 108.3 (23.6) 144.4 (46.2) Additions: Depreciation and amortization 26.0 22.1 52.0 44.1 Interest expense 22.0 20.3 41.4 39.6 Income tax provision (benefit) 41.6 (7.9) 57.8 (19.5) EBITDA $ 197.9 $ 10.9 $ 295.6 $ 18.0 Adjustments to EBITDA: Selling, general and administrative: Stock-based compensation expense $ 7.1 $ 6.1 $ 12.6 $ 10.4 Other charges 0.2 (0.1) 0.2 (0.1) Pre-opening expense and other expense 1.5 1.9 2.1 3.6 Asset impairments 11.2 — 11.2 17.5 Transaction expense, net — 0.2 0.1 0.5 Other income, expense: Interest, depreciation and amortization expense related to equity investments 10.5 9.8 20.1 19.3 Changes in fair value of Rivers Des Plaines' interest rate swaps (1.8) 1.3 (6.0) 16.2 Rivers Des Plaines' legal reserves and transaction costs 6.7 — 8.0 — Total adjustments to EBITDA 35.4 19.2 48.3 67.4 Adjusted EBITDA $ 233.3 $ 30.1 $ 343.9 $ 85.4 Adjusted EBITDA by segment: Live and Historical Racing $ 98.4 $ 3.6 $ 116.7 $ 4.6 TwinSpires 23.1 38.7 45.6 54.7 Gaming 119.8 (1.8) 202.2 46.1 Total segment Adjusted EBITDA 241.3 40.5 364.5 105.4 All Other (8.0) (10.4) (20.6) (20.0) Total Adjusted EBITDA $ 233.3 $ 30.1 $ 343.9 $ 85.4 </t>
        </is>
      </c>
    </row>
    <row r="6">
      <c r="A6" s="4" t="inlineStr">
        <is>
          <t>Schedule of Equity in Income of Unconsolidated Investments</t>
        </is>
      </c>
      <c r="B6" s="4" t="inlineStr">
        <is>
          <t>The table below presents information about equity in income (loss) of unconsolidated affiliates included in our reported segments: Three Months Ended June 30, Six Months Ended June 30, (in millions) 2021 2020 2021 2020 Gaming $ 36.4 $ (11.1) $ 61.3 $ (14.4)</t>
        </is>
      </c>
    </row>
    <row r="7">
      <c r="A7" s="4" t="inlineStr">
        <is>
          <t>Schedule of Total Assets and Capital Expenditures by Operating Segment</t>
        </is>
      </c>
      <c r="B7" s="4" t="inlineStr">
        <is>
          <t xml:space="preserve">The table below presents total asset information for each of our segments: June 30, 2021 December 31, 2020 Total assets: Live and Historical Racing $ 653.6 $ 664.1 TwinSpires 280.5 257.2 Gaming 964.1 949.3 Total segment assets 1,898.2 1,870.6 All Other 1,072.4 815.8 Total assets $ 2,970.6 $ 2,686.4 The table below presents total capital expenditures for each of our segments: Six Months Ended June 30, (in millions) 2021 2020 Capital expenditures, net: Live and Historical Racing $ 16.9 $ 117.9 TwinSpires 4.5 6.1 Gaming 6.5 4.5 Total segment capital expenditures 27.9 128.5 All Other 1.7 2.8 Total capital expenditures $ 29.6 $ 1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21" customWidth="1" min="3" max="3"/>
    <col width="22" customWidth="1" min="4" max="4"/>
    <col width="22" customWidth="1" min="5" max="5"/>
  </cols>
  <sheetData>
    <row r="1">
      <c r="A1" s="1" t="inlineStr">
        <is>
          <t>Description of Business (Details)</t>
        </is>
      </c>
      <c r="B1" s="2" t="inlineStr">
        <is>
          <t>3 Months Ended</t>
        </is>
      </c>
      <c r="C1" s="2" t="inlineStr">
        <is>
          <t>6 Months Ended</t>
        </is>
      </c>
    </row>
    <row r="2">
      <c r="B2" s="2" t="inlineStr">
        <is>
          <t>Jun. 30, 2021</t>
        </is>
      </c>
      <c r="C2" s="2" t="inlineStr">
        <is>
          <t>Jun. 30, 2021segment</t>
        </is>
      </c>
      <c r="D2" s="2" t="inlineStr">
        <is>
          <t>Dec. 31, 2020property</t>
        </is>
      </c>
      <c r="E2" s="2" t="inlineStr">
        <is>
          <t>Jul. 31, 2020property</t>
        </is>
      </c>
    </row>
    <row r="3">
      <c r="A3" s="3" t="inlineStr">
        <is>
          <t>Patron Capacity [Line Items]</t>
        </is>
      </c>
    </row>
    <row r="4">
      <c r="A4" s="4" t="inlineStr">
        <is>
          <t>Number of reportable segments | segment</t>
        </is>
      </c>
      <c r="C4" s="5" t="n">
        <v>3</v>
      </c>
    </row>
    <row r="5">
      <c r="A5" s="4" t="inlineStr">
        <is>
          <t>Number of properties temporarily suspended | property</t>
        </is>
      </c>
      <c r="D5" s="5" t="n">
        <v>3</v>
      </c>
      <c r="E5" s="5" t="n">
        <v>1</v>
      </c>
    </row>
    <row r="6">
      <c r="A6" s="4" t="inlineStr">
        <is>
          <t>Minimum | Live and Historical Racing | Churchill Downs Racetrack</t>
        </is>
      </c>
    </row>
    <row r="7">
      <c r="A7" s="3" t="inlineStr">
        <is>
          <t>Patron Capacity [Line Items]</t>
        </is>
      </c>
    </row>
    <row r="8">
      <c r="A8" s="4" t="inlineStr">
        <is>
          <t>Patron capacity, percentage</t>
        </is>
      </c>
      <c r="B8" s="10" t="n">
        <v>0.4</v>
      </c>
    </row>
    <row r="9">
      <c r="A9" s="4" t="inlineStr">
        <is>
          <t>Maximum | Live and Historical Racing | Churchill Downs Racetrack</t>
        </is>
      </c>
    </row>
    <row r="10">
      <c r="A10" s="3" t="inlineStr">
        <is>
          <t>Patron Capacity [Line Items]</t>
        </is>
      </c>
    </row>
    <row r="11">
      <c r="A11" s="4" t="inlineStr">
        <is>
          <t>Patron capacity, percentage</t>
        </is>
      </c>
      <c r="B11" s="10" t="n">
        <v>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Millions</t>
        </is>
      </c>
      <c r="B1" s="2" t="inlineStr">
        <is>
          <t>Mar. 25, 2021</t>
        </is>
      </c>
      <c r="C1" s="2" t="inlineStr">
        <is>
          <t>Jan. 09, 2018</t>
        </is>
      </c>
    </row>
    <row r="2">
      <c r="A2" s="4" t="inlineStr">
        <is>
          <t>Kater And Thimmegowda Litigation</t>
        </is>
      </c>
    </row>
    <row r="3">
      <c r="A3" s="3" t="inlineStr">
        <is>
          <t>Income Statement, Balance Sheet and Additional Disclosures by Disposal Groups, Including Discontinued Operations [Line Items]</t>
        </is>
      </c>
    </row>
    <row r="4">
      <c r="A4" s="4" t="inlineStr">
        <is>
          <t>Litigation settlement</t>
        </is>
      </c>
      <c r="B4" s="7" t="n">
        <v>124</v>
      </c>
    </row>
    <row r="5">
      <c r="A5" s="4" t="inlineStr">
        <is>
          <t>Discontinued Operations, Disposed of by Sale | Big Fish Games</t>
        </is>
      </c>
    </row>
    <row r="6">
      <c r="A6" s="3" t="inlineStr">
        <is>
          <t>Income Statement, Balance Sheet and Additional Disclosures by Disposal Groups, Including Discontinued Operations [Line Items]</t>
        </is>
      </c>
    </row>
    <row r="7">
      <c r="A7" s="4" t="inlineStr">
        <is>
          <t>Purchase price</t>
        </is>
      </c>
      <c r="C7" s="7" t="n">
        <v>9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Big Fish Games - Discontinued Operations, Disposed of by Sal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Net revenue</t>
        </is>
      </c>
      <c r="B4" s="7" t="n">
        <v>0</v>
      </c>
      <c r="C4" s="7" t="n">
        <v>0</v>
      </c>
      <c r="D4" s="7" t="n">
        <v>0</v>
      </c>
      <c r="E4" s="7" t="n">
        <v>0</v>
      </c>
    </row>
    <row r="5">
      <c r="A5" s="4" t="inlineStr">
        <is>
          <t>Selling, general and administrative expense</t>
        </is>
      </c>
      <c r="B5" s="5" t="n">
        <v>0</v>
      </c>
      <c r="C5" s="8" t="n">
        <v>0.3</v>
      </c>
      <c r="D5" s="5" t="n">
        <v>0</v>
      </c>
      <c r="E5" s="8" t="n">
        <v>1.5</v>
      </c>
    </row>
    <row r="6">
      <c r="A6" s="4" t="inlineStr">
        <is>
          <t>Legal settlement</t>
        </is>
      </c>
      <c r="B6" s="5" t="n">
        <v>0</v>
      </c>
      <c r="C6" s="5" t="n">
        <v>124</v>
      </c>
      <c r="D6" s="5" t="n">
        <v>0</v>
      </c>
      <c r="E6" s="5" t="n">
        <v>124</v>
      </c>
    </row>
    <row r="7">
      <c r="A7" s="4" t="inlineStr">
        <is>
          <t>Loss from discontinued operations before benefit for income taxes</t>
        </is>
      </c>
      <c r="B7" s="5" t="n">
        <v>0</v>
      </c>
      <c r="C7" s="8" t="n">
        <v>-124.3</v>
      </c>
      <c r="D7" s="5" t="n">
        <v>0</v>
      </c>
      <c r="E7" s="8" t="n">
        <v>-125.5</v>
      </c>
    </row>
    <row r="8">
      <c r="A8" s="4" t="inlineStr">
        <is>
          <t>Income tax benefit</t>
        </is>
      </c>
      <c r="B8" s="5" t="n">
        <v>0</v>
      </c>
      <c r="C8" s="8" t="n">
        <v>29.1</v>
      </c>
      <c r="D8" s="5" t="n">
        <v>0</v>
      </c>
      <c r="E8" s="8" t="n">
        <v>29.4</v>
      </c>
    </row>
    <row r="9">
      <c r="A9" s="4" t="inlineStr">
        <is>
          <t>Loss from discontinued operations, net of tax</t>
        </is>
      </c>
      <c r="B9" s="7" t="n">
        <v>0</v>
      </c>
      <c r="C9" s="6" t="n">
        <v>-95.2</v>
      </c>
      <c r="D9" s="7" t="n">
        <v>0</v>
      </c>
      <c r="E9" s="6" t="n">
        <v>-96.099999999999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s) - USD ($) $ in Millions</t>
        </is>
      </c>
      <c r="B1" s="2" t="inlineStr">
        <is>
          <t>Jun. 30, 2021</t>
        </is>
      </c>
      <c r="C1" s="2" t="inlineStr">
        <is>
          <t>Mar. 31, 2021</t>
        </is>
      </c>
      <c r="D1" s="2" t="inlineStr">
        <is>
          <t>Dec. 31, 2020</t>
        </is>
      </c>
    </row>
    <row r="2">
      <c r="A2" s="3" t="inlineStr">
        <is>
          <t>Goodwill [Line Items]</t>
        </is>
      </c>
    </row>
    <row r="3">
      <c r="A3" s="4" t="inlineStr">
        <is>
          <t>Goodwill</t>
        </is>
      </c>
      <c r="B3" s="6" t="n">
        <v>366.8</v>
      </c>
      <c r="D3" s="6" t="n">
        <v>366.8</v>
      </c>
    </row>
    <row r="4">
      <c r="A4" s="4" t="inlineStr">
        <is>
          <t>Gaming | Revision of Prior Period, Adjustment</t>
        </is>
      </c>
    </row>
    <row r="5">
      <c r="A5" s="3" t="inlineStr">
        <is>
          <t>Goodwill [Line Items]</t>
        </is>
      </c>
    </row>
    <row r="6">
      <c r="A6" s="4" t="inlineStr">
        <is>
          <t>Goodwill</t>
        </is>
      </c>
      <c r="C6" s="7" t="n">
        <v>-4</v>
      </c>
    </row>
    <row r="7">
      <c r="A7" s="4" t="inlineStr">
        <is>
          <t>TwinSpires | Revision of Prior Period, Adjustment</t>
        </is>
      </c>
    </row>
    <row r="8">
      <c r="A8" s="3" t="inlineStr">
        <is>
          <t>Goodwill [Line Items]</t>
        </is>
      </c>
    </row>
    <row r="9">
      <c r="A9" s="4" t="inlineStr">
        <is>
          <t>Goodwill</t>
        </is>
      </c>
      <c r="C9" s="7"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Jun. 30, 2021</t>
        </is>
      </c>
      <c r="C1" s="2" t="inlineStr">
        <is>
          <t>Dec. 31, 2020</t>
        </is>
      </c>
    </row>
    <row r="2">
      <c r="A2" s="3" t="inlineStr">
        <is>
          <t>Goodwill and Intangible Assets Disclosure [Abstract]</t>
        </is>
      </c>
    </row>
    <row r="3">
      <c r="A3" s="4" t="inlineStr">
        <is>
          <t>Gross Carrying Amount</t>
        </is>
      </c>
      <c r="B3" s="6" t="n">
        <v>31.2</v>
      </c>
      <c r="C3" s="6" t="n">
        <v>31.2</v>
      </c>
    </row>
    <row r="4">
      <c r="A4" s="4" t="inlineStr">
        <is>
          <t>Accumulated Amortization</t>
        </is>
      </c>
      <c r="B4" s="5" t="n">
        <v>-19</v>
      </c>
      <c r="C4" s="8" t="n">
        <v>-16.6</v>
      </c>
    </row>
    <row r="5">
      <c r="A5" s="4" t="inlineStr">
        <is>
          <t>Definite-lived intangible assets, Net Carrying Amount</t>
        </is>
      </c>
      <c r="B5" s="8" t="n">
        <v>12.2</v>
      </c>
      <c r="C5" s="8" t="n">
        <v>14.6</v>
      </c>
    </row>
    <row r="6">
      <c r="A6" s="4" t="inlineStr">
        <is>
          <t>Indefinite-lived intangible assets, Net Carrying Amount</t>
        </is>
      </c>
      <c r="B6" s="5" t="n">
        <v>336</v>
      </c>
      <c r="C6" s="5" t="n">
        <v>336</v>
      </c>
    </row>
    <row r="7">
      <c r="A7" s="4" t="inlineStr">
        <is>
          <t>Total intangible assets</t>
        </is>
      </c>
      <c r="B7" s="6" t="n">
        <v>348.2</v>
      </c>
      <c r="C7" s="6" t="n">
        <v>3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Asset Impairment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ndefinite-lived Intangible Assets [Line Items]</t>
        </is>
      </c>
    </row>
    <row r="4">
      <c r="A4" s="4" t="inlineStr">
        <is>
          <t>Asset impairments</t>
        </is>
      </c>
      <c r="B4" s="6" t="n">
        <v>11.2</v>
      </c>
      <c r="C4" s="7" t="n">
        <v>0</v>
      </c>
      <c r="E4" s="6" t="n">
        <v>11.2</v>
      </c>
      <c r="F4" s="6" t="n">
        <v>17.5</v>
      </c>
    </row>
    <row r="5">
      <c r="A5" s="4" t="inlineStr">
        <is>
          <t>Live and Historical Racing</t>
        </is>
      </c>
    </row>
    <row r="6">
      <c r="A6" s="3" t="inlineStr">
        <is>
          <t>Indefinite-lived Intangible Assets [Line Items]</t>
        </is>
      </c>
    </row>
    <row r="7">
      <c r="A7" s="4" t="inlineStr">
        <is>
          <t>Asset impairments</t>
        </is>
      </c>
      <c r="B7" s="6" t="n">
        <v>11.2</v>
      </c>
    </row>
    <row r="8">
      <c r="A8" s="4" t="inlineStr">
        <is>
          <t>Gaming Rights | Presque Isle</t>
        </is>
      </c>
    </row>
    <row r="9">
      <c r="A9" s="3" t="inlineStr">
        <is>
          <t>Indefinite-lived Intangible Assets [Line Items]</t>
        </is>
      </c>
    </row>
    <row r="10">
      <c r="A10" s="4" t="inlineStr">
        <is>
          <t>Carrying value</t>
        </is>
      </c>
      <c r="D10" s="6" t="n">
        <v>77.59999999999999</v>
      </c>
    </row>
    <row r="11">
      <c r="A11" s="4" t="inlineStr">
        <is>
          <t>Fair value</t>
        </is>
      </c>
      <c r="D11" s="8" t="n">
        <v>62.6</v>
      </c>
    </row>
    <row r="12">
      <c r="A12" s="4" t="inlineStr">
        <is>
          <t>Asset impairments</t>
        </is>
      </c>
      <c r="D12" s="5" t="n">
        <v>15</v>
      </c>
    </row>
    <row r="13">
      <c r="A13" s="4" t="inlineStr">
        <is>
          <t>Gaming Rights | Presque Isle | Gaming</t>
        </is>
      </c>
    </row>
    <row r="14">
      <c r="A14" s="3" t="inlineStr">
        <is>
          <t>Indefinite-lived Intangible Assets [Line Items]</t>
        </is>
      </c>
    </row>
    <row r="15">
      <c r="A15" s="4" t="inlineStr">
        <is>
          <t>Asset impairments</t>
        </is>
      </c>
      <c r="D15" s="8" t="n">
        <v>12.5</v>
      </c>
    </row>
    <row r="16">
      <c r="A16" s="4" t="inlineStr">
        <is>
          <t>Gaming Rights | Presque Isle | TwinSpires</t>
        </is>
      </c>
    </row>
    <row r="17">
      <c r="A17" s="3" t="inlineStr">
        <is>
          <t>Indefinite-lived Intangible Assets [Line Items]</t>
        </is>
      </c>
    </row>
    <row r="18">
      <c r="A18" s="4" t="inlineStr">
        <is>
          <t>Asset impairments</t>
        </is>
      </c>
      <c r="D18" s="8" t="n">
        <v>2.5</v>
      </c>
    </row>
    <row r="19">
      <c r="A19" s="4" t="inlineStr">
        <is>
          <t>Trademarks | Presque Isle</t>
        </is>
      </c>
    </row>
    <row r="20">
      <c r="A20" s="3" t="inlineStr">
        <is>
          <t>Indefinite-lived Intangible Assets [Line Items]</t>
        </is>
      </c>
    </row>
    <row r="21">
      <c r="A21" s="4" t="inlineStr">
        <is>
          <t>Asset impairments</t>
        </is>
      </c>
      <c r="D21" s="6" t="n">
        <v>2.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0</t>
        </is>
      </c>
      <c r="C2" s="2" t="inlineStr">
        <is>
          <t>Jun. 30, 2020</t>
        </is>
      </c>
    </row>
    <row r="3">
      <c r="A3" s="3" t="inlineStr">
        <is>
          <t>Income Tax Disclosure [Abstract]</t>
        </is>
      </c>
    </row>
    <row r="4">
      <c r="A4" s="4" t="inlineStr">
        <is>
          <t>Portion of current year tax benefit carried back to pre-2018 tax year</t>
        </is>
      </c>
      <c r="B4" s="4" t="inlineStr">
        <is>
          <t>14.00%</t>
        </is>
      </c>
      <c r="C4" s="4" t="inlineStr">
        <is>
          <t>1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Shareholders' Equity (Details) - USD ($)</t>
        </is>
      </c>
      <c r="B1" s="2" t="inlineStr">
        <is>
          <t>Feb. 0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Oct. 30, 2018</t>
        </is>
      </c>
    </row>
    <row r="2">
      <c r="A2" s="3" t="inlineStr">
        <is>
          <t>Distribution Made to Limited Partner [Line Items]</t>
        </is>
      </c>
    </row>
    <row r="3">
      <c r="A3" s="4" t="inlineStr">
        <is>
          <t>Repurchase aggregate cost</t>
        </is>
      </c>
      <c r="D3" s="7" t="n">
        <v>193900000</v>
      </c>
      <c r="F3" s="7" t="n">
        <v>27900000</v>
      </c>
    </row>
    <row r="4">
      <c r="A4" s="4" t="inlineStr">
        <is>
          <t>October 2018 Stock Repurchase Program</t>
        </is>
      </c>
    </row>
    <row r="5">
      <c r="A5" s="3" t="inlineStr">
        <is>
          <t>Distribution Made to Limited Partner [Line Items]</t>
        </is>
      </c>
    </row>
    <row r="6">
      <c r="A6" s="4" t="inlineStr">
        <is>
          <t>Authorized stock repurchase amount</t>
        </is>
      </c>
      <c r="I6" s="7" t="n">
        <v>300000000</v>
      </c>
    </row>
    <row r="7">
      <c r="A7" s="4" t="inlineStr">
        <is>
          <t>Remaining unused authorization for stock repurchase program</t>
        </is>
      </c>
      <c r="C7" s="7" t="n">
        <v>147100000</v>
      </c>
      <c r="G7" s="7" t="n">
        <v>147100000</v>
      </c>
    </row>
    <row r="8">
      <c r="A8" s="4" t="inlineStr">
        <is>
          <t>Repurchase of common stock (in shares)</t>
        </is>
      </c>
      <c r="C8" s="5" t="n">
        <v>0</v>
      </c>
      <c r="E8" s="5" t="n">
        <v>0</v>
      </c>
      <c r="G8" s="5" t="n">
        <v>0</v>
      </c>
      <c r="H8" s="5" t="n">
        <v>235590</v>
      </c>
    </row>
    <row r="9">
      <c r="A9" s="4" t="inlineStr">
        <is>
          <t>Repurchase aggregate cost</t>
        </is>
      </c>
      <c r="H9" s="7" t="n">
        <v>27900000</v>
      </c>
    </row>
    <row r="10">
      <c r="A10" s="4" t="inlineStr">
        <is>
          <t>Stock Repurchase Agreement with The Duchossois Group, Inc Affiliate</t>
        </is>
      </c>
    </row>
    <row r="11">
      <c r="A11" s="3" t="inlineStr">
        <is>
          <t>Distribution Made to Limited Partner [Line Items]</t>
        </is>
      </c>
    </row>
    <row r="12">
      <c r="A12" s="4" t="inlineStr">
        <is>
          <t>Repurchase of common stock (in shares)</t>
        </is>
      </c>
      <c r="B12" s="5" t="n">
        <v>1000000</v>
      </c>
    </row>
    <row r="13">
      <c r="A13" s="4" t="inlineStr">
        <is>
          <t>Repurchase aggregate cost</t>
        </is>
      </c>
      <c r="B13" s="7" t="n">
        <v>193900000</v>
      </c>
    </row>
    <row r="14">
      <c r="A14" s="4" t="inlineStr">
        <is>
          <t>Price per common stock (in dollars per share)</t>
        </is>
      </c>
      <c r="B14" s="9" t="n">
        <v>19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7" customWidth="1" min="6" max="6"/>
    <col width="37" customWidth="1" min="7" max="7"/>
    <col width="24" customWidth="1" min="8" max="8"/>
  </cols>
  <sheetData>
    <row r="1">
      <c r="A1" s="1" t="inlineStr">
        <is>
          <t>Condensed Consolidated Statements of Shareholders' Equity - USD ($) shares in Millions, $ in Million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Noncontrolling Interest</t>
        </is>
      </c>
    </row>
    <row r="2">
      <c r="A2" s="4" t="inlineStr">
        <is>
          <t>Shares outstanding, beginning (in shares) at Dec. 31, 2019</t>
        </is>
      </c>
      <c r="D2" s="8" t="n">
        <v>39.7</v>
      </c>
    </row>
    <row r="3">
      <c r="A3" s="4" t="inlineStr">
        <is>
          <t>Shareholders' equity, beginning at Dec. 31, 2019</t>
        </is>
      </c>
      <c r="B3" s="7" t="n">
        <v>511</v>
      </c>
      <c r="C3" s="6" t="n">
        <v>-0.5</v>
      </c>
      <c r="D3" s="7" t="n">
        <v>0</v>
      </c>
      <c r="E3" s="6" t="n">
        <v>509.2</v>
      </c>
      <c r="F3" s="6" t="n">
        <v>-0.5</v>
      </c>
      <c r="G3" s="6" t="n">
        <v>-0.9</v>
      </c>
      <c r="H3" s="6" t="n">
        <v>2.7</v>
      </c>
    </row>
    <row r="4">
      <c r="A4" s="3" t="inlineStr">
        <is>
          <t>Increase (Decrease) in Stockholders' Equity [Roll Forward]</t>
        </is>
      </c>
    </row>
    <row r="5">
      <c r="A5" s="4" t="inlineStr">
        <is>
          <t>Net income (loss)</t>
        </is>
      </c>
      <c r="B5" s="8" t="n">
        <v>-23.5</v>
      </c>
      <c r="E5" s="8" t="n">
        <v>-23.4</v>
      </c>
      <c r="H5" s="8" t="n">
        <v>-0.1</v>
      </c>
    </row>
    <row r="6">
      <c r="A6" s="4" t="inlineStr">
        <is>
          <t>Repurchase of common stock (in shares)</t>
        </is>
      </c>
      <c r="D6" s="8" t="n">
        <v>-0.3</v>
      </c>
    </row>
    <row r="7">
      <c r="A7" s="4" t="inlineStr">
        <is>
          <t>Repurchase of common stock</t>
        </is>
      </c>
      <c r="B7" s="8" t="n">
        <v>-27.9</v>
      </c>
      <c r="D7" s="6" t="n">
        <v>-4.3</v>
      </c>
      <c r="E7" s="8" t="n">
        <v>-23.6</v>
      </c>
    </row>
    <row r="8">
      <c r="A8" s="4" t="inlineStr">
        <is>
          <t>Cash settlement of stock awards</t>
        </is>
      </c>
      <c r="B8" s="8" t="n">
        <v>-12.7</v>
      </c>
      <c r="E8" s="8" t="n">
        <v>-12.7</v>
      </c>
    </row>
    <row r="9">
      <c r="A9" s="4" t="inlineStr">
        <is>
          <t>Taxes paid related to net share settlement of stock awards</t>
        </is>
      </c>
      <c r="B9" s="8" t="n">
        <v>-15.1</v>
      </c>
      <c r="E9" s="8" t="n">
        <v>-15.1</v>
      </c>
    </row>
    <row r="10">
      <c r="A10" s="4" t="inlineStr">
        <is>
          <t>Stock-based compensation</t>
        </is>
      </c>
      <c r="B10" s="8" t="n">
        <v>4.3</v>
      </c>
      <c r="D10" s="6" t="n">
        <v>4.3</v>
      </c>
    </row>
    <row r="11">
      <c r="A11" s="4" t="inlineStr">
        <is>
          <t>Shares outstanding, ending (in shares) at Mar. 31, 2020</t>
        </is>
      </c>
      <c r="D11" s="8" t="n">
        <v>39.4</v>
      </c>
    </row>
    <row r="12">
      <c r="A12" s="4" t="inlineStr">
        <is>
          <t>Shareholders' equity, ending at Mar. 31, 2020</t>
        </is>
      </c>
      <c r="B12" s="8" t="n">
        <v>435.6</v>
      </c>
      <c r="D12" s="7" t="n">
        <v>0</v>
      </c>
      <c r="E12" s="8" t="n">
        <v>433.9</v>
      </c>
      <c r="G12" s="8" t="n">
        <v>-0.9</v>
      </c>
      <c r="H12" s="8" t="n">
        <v>2.6</v>
      </c>
    </row>
    <row r="13">
      <c r="A13" s="4" t="inlineStr">
        <is>
          <t>Shares outstanding, beginning (in shares) at Dec. 31, 2019</t>
        </is>
      </c>
      <c r="D13" s="8" t="n">
        <v>39.7</v>
      </c>
    </row>
    <row r="14">
      <c r="A14" s="4" t="inlineStr">
        <is>
          <t>Shareholders' equity, beginning at Dec. 31, 2019</t>
        </is>
      </c>
      <c r="B14" s="5" t="n">
        <v>511</v>
      </c>
      <c r="C14" s="6" t="n">
        <v>-0.5</v>
      </c>
      <c r="D14" s="7" t="n">
        <v>0</v>
      </c>
      <c r="E14" s="8" t="n">
        <v>509.2</v>
      </c>
      <c r="F14" s="6" t="n">
        <v>-0.5</v>
      </c>
      <c r="G14" s="8" t="n">
        <v>-0.9</v>
      </c>
      <c r="H14" s="8" t="n">
        <v>2.7</v>
      </c>
    </row>
    <row r="15">
      <c r="A15" s="3" t="inlineStr">
        <is>
          <t>Increase (Decrease) in Stockholders' Equity [Roll Forward]</t>
        </is>
      </c>
    </row>
    <row r="16">
      <c r="A16" s="4" t="inlineStr">
        <is>
          <t>Net income (loss)</t>
        </is>
      </c>
      <c r="B16" s="8" t="n">
        <v>-142.3</v>
      </c>
    </row>
    <row r="17">
      <c r="A17" s="4" t="inlineStr">
        <is>
          <t>Shares outstanding, ending (in shares) at Jun. 30, 2020</t>
        </is>
      </c>
      <c r="D17" s="8" t="n">
        <v>39.4</v>
      </c>
    </row>
    <row r="18">
      <c r="A18" s="4" t="inlineStr">
        <is>
          <t>Shareholders' equity, ending at Jun. 30, 2020</t>
        </is>
      </c>
      <c r="B18" s="8" t="n">
        <v>322.7</v>
      </c>
      <c r="D18" s="6" t="n">
        <v>6.1</v>
      </c>
      <c r="E18" s="8" t="n">
        <v>314.9</v>
      </c>
      <c r="G18" s="8" t="n">
        <v>-0.9</v>
      </c>
      <c r="H18" s="8" t="n">
        <v>2.6</v>
      </c>
    </row>
    <row r="19">
      <c r="A19" s="4" t="inlineStr">
        <is>
          <t>Shares outstanding, beginning (in shares) at Mar. 31, 2020</t>
        </is>
      </c>
      <c r="D19" s="8" t="n">
        <v>39.4</v>
      </c>
    </row>
    <row r="20">
      <c r="A20" s="4" t="inlineStr">
        <is>
          <t>Shareholders' equity, beginning at Mar. 31, 2020</t>
        </is>
      </c>
      <c r="B20" s="8" t="n">
        <v>435.6</v>
      </c>
      <c r="D20" s="7" t="n">
        <v>0</v>
      </c>
      <c r="E20" s="8" t="n">
        <v>433.9</v>
      </c>
      <c r="G20" s="8" t="n">
        <v>-0.9</v>
      </c>
      <c r="H20" s="8" t="n">
        <v>2.6</v>
      </c>
    </row>
    <row r="21">
      <c r="A21" s="3" t="inlineStr">
        <is>
          <t>Increase (Decrease) in Stockholders' Equity [Roll Forward]</t>
        </is>
      </c>
    </row>
    <row r="22">
      <c r="A22" s="4" t="inlineStr">
        <is>
          <t>Net income (loss)</t>
        </is>
      </c>
      <c r="B22" s="8" t="n">
        <v>-118.8</v>
      </c>
      <c r="E22" s="8" t="n">
        <v>-118.8</v>
      </c>
    </row>
    <row r="23">
      <c r="A23" s="4" t="inlineStr">
        <is>
          <t>Stock-based compensation</t>
        </is>
      </c>
      <c r="B23" s="8" t="n">
        <v>6.1</v>
      </c>
      <c r="D23" s="6" t="n">
        <v>6.1</v>
      </c>
    </row>
    <row r="24">
      <c r="A24" s="4" t="inlineStr">
        <is>
          <t>Other</t>
        </is>
      </c>
      <c r="B24" s="8" t="n">
        <v>-0.2</v>
      </c>
      <c r="E24" s="8" t="n">
        <v>-0.2</v>
      </c>
    </row>
    <row r="25">
      <c r="A25" s="4" t="inlineStr">
        <is>
          <t>Shares outstanding, ending (in shares) at Jun. 30, 2020</t>
        </is>
      </c>
      <c r="D25" s="8" t="n">
        <v>39.4</v>
      </c>
    </row>
    <row r="26">
      <c r="A26" s="4" t="inlineStr">
        <is>
          <t>Shareholders' equity, ending at Jun. 30, 2020</t>
        </is>
      </c>
      <c r="B26" s="8" t="n">
        <v>322.7</v>
      </c>
      <c r="D26" s="6" t="n">
        <v>6.1</v>
      </c>
      <c r="E26" s="8" t="n">
        <v>314.9</v>
      </c>
      <c r="G26" s="8" t="n">
        <v>-0.9</v>
      </c>
      <c r="H26" s="8" t="n">
        <v>2.6</v>
      </c>
    </row>
    <row r="27">
      <c r="A27" s="4" t="inlineStr">
        <is>
          <t>Shares outstanding, beginning (in shares) at Dec. 31, 2020</t>
        </is>
      </c>
      <c r="D27" s="8" t="n">
        <v>39.5</v>
      </c>
    </row>
    <row r="28">
      <c r="A28" s="4" t="inlineStr">
        <is>
          <t>Shareholders' equity, beginning at Dec. 31, 2020</t>
        </is>
      </c>
      <c r="B28" s="8" t="n">
        <v>367.1</v>
      </c>
      <c r="D28" s="6" t="n">
        <v>18.2</v>
      </c>
      <c r="E28" s="8" t="n">
        <v>349.8</v>
      </c>
      <c r="G28" s="8" t="n">
        <v>-0.9</v>
      </c>
      <c r="H28" s="5" t="n">
        <v>0</v>
      </c>
    </row>
    <row r="29">
      <c r="A29" s="3" t="inlineStr">
        <is>
          <t>Increase (Decrease) in Stockholders' Equity [Roll Forward]</t>
        </is>
      </c>
    </row>
    <row r="30">
      <c r="A30" s="4" t="inlineStr">
        <is>
          <t>Net income (loss)</t>
        </is>
      </c>
      <c r="B30" s="8" t="n">
        <v>36.1</v>
      </c>
      <c r="E30" s="8" t="n">
        <v>36.1</v>
      </c>
    </row>
    <row r="31">
      <c r="A31" s="4" t="inlineStr">
        <is>
          <t>Issuance of common stock (in shares)</t>
        </is>
      </c>
      <c r="D31" s="8" t="n">
        <v>0.1</v>
      </c>
    </row>
    <row r="32">
      <c r="A32" s="4" t="inlineStr">
        <is>
          <t>Issuance of common stock</t>
        </is>
      </c>
      <c r="B32" s="5" t="n">
        <v>0</v>
      </c>
    </row>
    <row r="33">
      <c r="A33" s="4" t="inlineStr">
        <is>
          <t>Repurchase of common stock (in shares)</t>
        </is>
      </c>
      <c r="D33" s="5" t="n">
        <v>-1</v>
      </c>
    </row>
    <row r="34">
      <c r="A34" s="4" t="inlineStr">
        <is>
          <t>Repurchase of common stock</t>
        </is>
      </c>
      <c r="B34" s="8" t="n">
        <v>-193.9</v>
      </c>
      <c r="D34" s="7" t="n">
        <v>-22</v>
      </c>
      <c r="E34" s="8" t="n">
        <v>-171.9</v>
      </c>
    </row>
    <row r="35">
      <c r="A35" s="4" t="inlineStr">
        <is>
          <t>Taxes paid related to net share settlement of stock awards (in shares)</t>
        </is>
      </c>
      <c r="D35" s="8" t="n">
        <v>-0.1</v>
      </c>
    </row>
    <row r="36">
      <c r="A36" s="4" t="inlineStr">
        <is>
          <t>Taxes paid related to net share settlement of stock awards</t>
        </is>
      </c>
      <c r="B36" s="8" t="n">
        <v>-12.6</v>
      </c>
      <c r="E36" s="8" t="n">
        <v>-12.6</v>
      </c>
    </row>
    <row r="37">
      <c r="A37" s="4" t="inlineStr">
        <is>
          <t>Stock-based compensation</t>
        </is>
      </c>
      <c r="B37" s="8" t="n">
        <v>5.5</v>
      </c>
      <c r="D37" s="6" t="n">
        <v>5.5</v>
      </c>
    </row>
    <row r="38">
      <c r="A38" s="4" t="inlineStr">
        <is>
          <t>Shares outstanding, ending (in shares) at Mar. 31, 2021</t>
        </is>
      </c>
      <c r="D38" s="8" t="n">
        <v>38.5</v>
      </c>
    </row>
    <row r="39">
      <c r="A39" s="4" t="inlineStr">
        <is>
          <t>Shareholders' equity, ending at Mar. 31, 2021</t>
        </is>
      </c>
      <c r="B39" s="8" t="n">
        <v>202.2</v>
      </c>
      <c r="D39" s="6" t="n">
        <v>1.7</v>
      </c>
      <c r="E39" s="8" t="n">
        <v>201.4</v>
      </c>
      <c r="G39" s="8" t="n">
        <v>-0.9</v>
      </c>
      <c r="H39" s="5" t="n">
        <v>0</v>
      </c>
    </row>
    <row r="40">
      <c r="A40" s="4" t="inlineStr">
        <is>
          <t>Shares outstanding, beginning (in shares) at Dec. 31, 2020</t>
        </is>
      </c>
      <c r="D40" s="8" t="n">
        <v>39.5</v>
      </c>
    </row>
    <row r="41">
      <c r="A41" s="4" t="inlineStr">
        <is>
          <t>Shareholders' equity, beginning at Dec. 31, 2020</t>
        </is>
      </c>
      <c r="B41" s="8" t="n">
        <v>367.1</v>
      </c>
      <c r="D41" s="6" t="n">
        <v>18.2</v>
      </c>
      <c r="E41" s="8" t="n">
        <v>349.8</v>
      </c>
      <c r="G41" s="8" t="n">
        <v>-0.9</v>
      </c>
      <c r="H41" s="5" t="n">
        <v>0</v>
      </c>
    </row>
    <row r="42">
      <c r="A42" s="3" t="inlineStr">
        <is>
          <t>Increase (Decrease) in Stockholders' Equity [Roll Forward]</t>
        </is>
      </c>
    </row>
    <row r="43">
      <c r="A43" s="4" t="inlineStr">
        <is>
          <t>Net income (loss)</t>
        </is>
      </c>
      <c r="B43" s="8" t="n">
        <v>144.4</v>
      </c>
    </row>
    <row r="44">
      <c r="A44" s="4" t="inlineStr">
        <is>
          <t>Shares outstanding, ending (in shares) at Jun. 30, 2021</t>
        </is>
      </c>
      <c r="D44" s="8" t="n">
        <v>38.5</v>
      </c>
    </row>
    <row r="45">
      <c r="A45" s="4" t="inlineStr">
        <is>
          <t>Shareholders' equity, ending at Jun. 30, 2021</t>
        </is>
      </c>
      <c r="B45" s="8" t="n">
        <v>317.4</v>
      </c>
      <c r="D45" s="6" t="n">
        <v>8.800000000000001</v>
      </c>
      <c r="E45" s="8" t="n">
        <v>309.5</v>
      </c>
      <c r="G45" s="8" t="n">
        <v>-0.9</v>
      </c>
      <c r="H45" s="5" t="n">
        <v>0</v>
      </c>
    </row>
    <row r="46">
      <c r="A46" s="4" t="inlineStr">
        <is>
          <t>Shares outstanding, beginning (in shares) at Mar. 31, 2021</t>
        </is>
      </c>
      <c r="D46" s="8" t="n">
        <v>38.5</v>
      </c>
    </row>
    <row r="47">
      <c r="A47" s="4" t="inlineStr">
        <is>
          <t>Shareholders' equity, beginning at Mar. 31, 2021</t>
        </is>
      </c>
      <c r="B47" s="8" t="n">
        <v>202.2</v>
      </c>
      <c r="D47" s="6" t="n">
        <v>1.7</v>
      </c>
      <c r="E47" s="8" t="n">
        <v>201.4</v>
      </c>
      <c r="G47" s="8" t="n">
        <v>-0.9</v>
      </c>
      <c r="H47" s="5" t="n">
        <v>0</v>
      </c>
    </row>
    <row r="48">
      <c r="A48" s="3" t="inlineStr">
        <is>
          <t>Increase (Decrease) in Stockholders' Equity [Roll Forward]</t>
        </is>
      </c>
    </row>
    <row r="49">
      <c r="A49" s="4" t="inlineStr">
        <is>
          <t>Net income (loss)</t>
        </is>
      </c>
      <c r="B49" s="8" t="n">
        <v>108.3</v>
      </c>
      <c r="E49" s="8" t="n">
        <v>108.3</v>
      </c>
    </row>
    <row r="50">
      <c r="A50" s="4" t="inlineStr">
        <is>
          <t>Stock-based compensation</t>
        </is>
      </c>
      <c r="B50" s="8" t="n">
        <v>7.1</v>
      </c>
      <c r="D50" s="6" t="n">
        <v>7.1</v>
      </c>
    </row>
    <row r="51">
      <c r="A51" s="4" t="inlineStr">
        <is>
          <t>Other</t>
        </is>
      </c>
      <c r="B51" s="8" t="n">
        <v>-0.2</v>
      </c>
      <c r="E51" s="8" t="n">
        <v>-0.2</v>
      </c>
    </row>
    <row r="52">
      <c r="A52" s="4" t="inlineStr">
        <is>
          <t>Shares outstanding, ending (in shares) at Jun. 30, 2021</t>
        </is>
      </c>
      <c r="D52" s="8" t="n">
        <v>38.5</v>
      </c>
    </row>
    <row r="53">
      <c r="A53" s="4" t="inlineStr">
        <is>
          <t>Shareholders' equity, ending at Jun. 30, 2021</t>
        </is>
      </c>
      <c r="B53" s="6" t="n">
        <v>317.4</v>
      </c>
      <c r="D53" s="6" t="n">
        <v>8.800000000000001</v>
      </c>
      <c r="E53" s="6" t="n">
        <v>309.5</v>
      </c>
      <c r="G53" s="6" t="n">
        <v>-0.9</v>
      </c>
      <c r="H53"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47" customWidth="1" min="6" max="6"/>
    <col width="21" customWidth="1" min="7" max="7"/>
  </cols>
  <sheetData>
    <row r="1">
      <c r="A1" s="1" t="inlineStr">
        <is>
          <t>Stock-based Compensation Plans (Details) shares in Thousands, $ in Million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performanceConditionshares</t>
        </is>
      </c>
      <c r="G2" s="2" t="inlineStr">
        <is>
          <t>Jun. 30, 2020USD ($)</t>
        </is>
      </c>
    </row>
    <row r="3">
      <c r="A3" s="3" t="inlineStr">
        <is>
          <t>Share-based Compensation Arrangement by Share-based Payment Award [Line Items]</t>
        </is>
      </c>
    </row>
    <row r="4">
      <c r="A4" s="4" t="inlineStr">
        <is>
          <t>Stock-based compensation | $</t>
        </is>
      </c>
      <c r="B4" s="6" t="n">
        <v>7.1</v>
      </c>
      <c r="C4" s="6" t="n">
        <v>5.5</v>
      </c>
      <c r="D4" s="6" t="n">
        <v>6.1</v>
      </c>
      <c r="E4" s="6" t="n">
        <v>4.3</v>
      </c>
    </row>
    <row r="5">
      <c r="A5" s="4" t="inlineStr">
        <is>
          <t>Stock-based compensation expense | $</t>
        </is>
      </c>
      <c r="B5" s="8" t="n">
        <v>7.1</v>
      </c>
      <c r="D5" s="8" t="n">
        <v>6.1</v>
      </c>
      <c r="F5" s="6" t="n">
        <v>12.6</v>
      </c>
      <c r="G5" s="6" t="n">
        <v>10.4</v>
      </c>
    </row>
    <row r="6">
      <c r="A6" s="4" t="inlineStr">
        <is>
          <t>Common Stock</t>
        </is>
      </c>
    </row>
    <row r="7">
      <c r="A7" s="3" t="inlineStr">
        <is>
          <t>Share-based Compensation Arrangement by Share-based Payment Award [Line Items]</t>
        </is>
      </c>
    </row>
    <row r="8">
      <c r="A8" s="4" t="inlineStr">
        <is>
          <t>Stock-based compensation | $</t>
        </is>
      </c>
      <c r="B8" s="6" t="n">
        <v>7.1</v>
      </c>
      <c r="C8" s="6" t="n">
        <v>5.5</v>
      </c>
      <c r="D8" s="6" t="n">
        <v>6.1</v>
      </c>
      <c r="E8" s="6" t="n">
        <v>4.3</v>
      </c>
    </row>
    <row r="9">
      <c r="A9" s="4" t="inlineStr">
        <is>
          <t>Performance Shares</t>
        </is>
      </c>
    </row>
    <row r="10">
      <c r="A10" s="3" t="inlineStr">
        <is>
          <t>Share-based Compensation Arrangement by Share-based Payment Award [Line Items]</t>
        </is>
      </c>
    </row>
    <row r="11">
      <c r="A11" s="4" t="inlineStr">
        <is>
          <t>Service period vested</t>
        </is>
      </c>
      <c r="F11" s="4" t="inlineStr">
        <is>
          <t>3 years</t>
        </is>
      </c>
    </row>
    <row r="12">
      <c r="A12" s="4" t="inlineStr">
        <is>
          <t>Number of performance conditions | performanceCondition</t>
        </is>
      </c>
      <c r="F12" s="5" t="n">
        <v>2</v>
      </c>
    </row>
    <row r="13">
      <c r="A13" s="4" t="inlineStr">
        <is>
          <t>Number of Units Awarded (in shares) | shares</t>
        </is>
      </c>
      <c r="F13" s="5" t="n">
        <v>27</v>
      </c>
    </row>
    <row r="14">
      <c r="A14" s="4" t="inlineStr">
        <is>
          <t>Share-based Compensation Award, Tranche One | Restricted Stock Units (RSUs)</t>
        </is>
      </c>
    </row>
    <row r="15">
      <c r="A15" s="3" t="inlineStr">
        <is>
          <t>Share-based Compensation Arrangement by Share-based Payment Award [Line Items]</t>
        </is>
      </c>
    </row>
    <row r="16">
      <c r="A16" s="4" t="inlineStr">
        <is>
          <t>Number of Units Awarded (in shares) | shares</t>
        </is>
      </c>
      <c r="F16" s="5" t="n">
        <v>63</v>
      </c>
    </row>
    <row r="17">
      <c r="A17" s="4" t="inlineStr">
        <is>
          <t>Award vesting period</t>
        </is>
      </c>
      <c r="F17" s="4" t="inlineStr">
        <is>
          <t>3 years</t>
        </is>
      </c>
    </row>
    <row r="18">
      <c r="A18" s="4" t="inlineStr">
        <is>
          <t>Share-based Compensation Award, Tranche Two | Restricted Stock Units (RSUs)</t>
        </is>
      </c>
    </row>
    <row r="19">
      <c r="A19" s="3" t="inlineStr">
        <is>
          <t>Share-based Compensation Arrangement by Share-based Payment Award [Line Items]</t>
        </is>
      </c>
    </row>
    <row r="20">
      <c r="A20" s="4" t="inlineStr">
        <is>
          <t>Service period vested</t>
        </is>
      </c>
      <c r="F20" s="4" t="inlineStr">
        <is>
          <t>1 year</t>
        </is>
      </c>
    </row>
    <row r="21">
      <c r="A21" s="4" t="inlineStr">
        <is>
          <t>Number of Units Awarded (in shares) | shares</t>
        </is>
      </c>
      <c r="F21" s="5" t="n">
        <v>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s>
  <sheetData>
    <row r="1">
      <c r="A1" s="1" t="inlineStr">
        <is>
          <t>Debt (Details) - USD ($)</t>
        </is>
      </c>
      <c r="B1" s="2" t="inlineStr">
        <is>
          <t>Mar. 17, 2021</t>
        </is>
      </c>
      <c r="C1" s="2" t="inlineStr">
        <is>
          <t>Feb. 01, 2021</t>
        </is>
      </c>
      <c r="D1" s="2" t="inlineStr">
        <is>
          <t>Apr. 28, 2020</t>
        </is>
      </c>
      <c r="E1" s="2" t="inlineStr">
        <is>
          <t>Jun. 30, 2021</t>
        </is>
      </c>
      <c r="F1" s="2" t="inlineStr">
        <is>
          <t>Dec. 27, 2017</t>
        </is>
      </c>
    </row>
    <row r="2">
      <c r="A2" s="3" t="inlineStr">
        <is>
          <t>Debt Instrument [Line Items]</t>
        </is>
      </c>
    </row>
    <row r="3">
      <c r="A3" s="4" t="inlineStr">
        <is>
          <t>Basis spread</t>
        </is>
      </c>
      <c r="E3" s="4" t="inlineStr">
        <is>
          <t>2.00%</t>
        </is>
      </c>
    </row>
    <row r="4">
      <c r="A4" s="4" t="inlineStr">
        <is>
          <t>Debt issuance costs</t>
        </is>
      </c>
      <c r="B4" s="7" t="n">
        <v>3500000</v>
      </c>
    </row>
    <row r="5">
      <c r="A5" s="4" t="inlineStr">
        <is>
          <t>Amortization period of debt issuance costs</t>
        </is>
      </c>
      <c r="B5" s="4" t="inlineStr">
        <is>
          <t>7 years</t>
        </is>
      </c>
    </row>
    <row r="6">
      <c r="A6" s="4" t="inlineStr">
        <is>
          <t>Premium (percent)</t>
        </is>
      </c>
      <c r="B6" s="11" t="n">
        <v>0.0325</v>
      </c>
    </row>
    <row r="7">
      <c r="A7" s="4" t="inlineStr">
        <is>
          <t>Term Loan B due 2028</t>
        </is>
      </c>
    </row>
    <row r="8">
      <c r="A8" s="3" t="inlineStr">
        <is>
          <t>Debt Instrument [Line Items]</t>
        </is>
      </c>
    </row>
    <row r="9">
      <c r="A9" s="4" t="inlineStr">
        <is>
          <t>Maximum borrowing capacity</t>
        </is>
      </c>
      <c r="B9" s="7" t="n">
        <v>300000000</v>
      </c>
    </row>
    <row r="10">
      <c r="A10" s="4" t="inlineStr">
        <is>
          <t>Basis spread</t>
        </is>
      </c>
      <c r="B10" s="4" t="inlineStr">
        <is>
          <t>2.00%</t>
        </is>
      </c>
    </row>
    <row r="11">
      <c r="A11" s="4" t="inlineStr">
        <is>
          <t>Required payment as a percentage of original balance</t>
        </is>
      </c>
      <c r="B11" s="4" t="inlineStr">
        <is>
          <t>0.25%</t>
        </is>
      </c>
    </row>
    <row r="12">
      <c r="A12" s="4" t="inlineStr">
        <is>
          <t>Line of Credit | Term Loan B due 2024</t>
        </is>
      </c>
    </row>
    <row r="13">
      <c r="A13" s="3" t="inlineStr">
        <is>
          <t>Debt Instrument [Line Items]</t>
        </is>
      </c>
    </row>
    <row r="14">
      <c r="A14" s="4" t="inlineStr">
        <is>
          <t>Face amount of debt issuance</t>
        </is>
      </c>
      <c r="B14" s="7" t="n">
        <v>300000000</v>
      </c>
    </row>
    <row r="15">
      <c r="A15" s="4" t="inlineStr">
        <is>
          <t>Senior Notes | 2028 Senior Notes</t>
        </is>
      </c>
    </row>
    <row r="16">
      <c r="A16" s="3" t="inlineStr">
        <is>
          <t>Debt Instrument [Line Items]</t>
        </is>
      </c>
    </row>
    <row r="17">
      <c r="A17" s="4" t="inlineStr">
        <is>
          <t>Face amount of debt issuance</t>
        </is>
      </c>
      <c r="B17" s="5" t="n">
        <v>700000000</v>
      </c>
    </row>
    <row r="18">
      <c r="A18" s="4" t="inlineStr">
        <is>
          <t>Senior Notes | Senior Notes Due 2028, Additional</t>
        </is>
      </c>
    </row>
    <row r="19">
      <c r="A19" s="3" t="inlineStr">
        <is>
          <t>Debt Instrument [Line Items]</t>
        </is>
      </c>
    </row>
    <row r="20">
      <c r="A20" s="4" t="inlineStr">
        <is>
          <t>Face amount of debt issuance</t>
        </is>
      </c>
      <c r="B20" s="7" t="n">
        <v>200000000</v>
      </c>
    </row>
    <row r="21">
      <c r="A21" s="4" t="inlineStr">
        <is>
          <t>Debt issuance costs</t>
        </is>
      </c>
      <c r="F21" s="7" t="n">
        <v>3400000</v>
      </c>
    </row>
    <row r="22">
      <c r="A22" s="4" t="inlineStr">
        <is>
          <t>Stated interest rate</t>
        </is>
      </c>
      <c r="B22" s="4" t="inlineStr">
        <is>
          <t>4.75%</t>
        </is>
      </c>
    </row>
    <row r="23">
      <c r="A23" s="4" t="inlineStr">
        <is>
          <t>Redemption price, percentage of face amount</t>
        </is>
      </c>
      <c r="B23" s="4" t="inlineStr">
        <is>
          <t>103.25%</t>
        </is>
      </c>
    </row>
    <row r="24">
      <c r="A24" s="4" t="inlineStr">
        <is>
          <t>Senior Notes | Senior Notes Due 2028, Existing</t>
        </is>
      </c>
    </row>
    <row r="25">
      <c r="A25" s="3" t="inlineStr">
        <is>
          <t>Debt Instrument [Line Items]</t>
        </is>
      </c>
    </row>
    <row r="26">
      <c r="A26" s="4" t="inlineStr">
        <is>
          <t>Face amount of debt issuance</t>
        </is>
      </c>
      <c r="F26" s="7" t="n">
        <v>500000000</v>
      </c>
    </row>
    <row r="27">
      <c r="A27" s="4" t="inlineStr">
        <is>
          <t>Stated interest rate</t>
        </is>
      </c>
      <c r="F27" s="4" t="inlineStr">
        <is>
          <t>4.75%</t>
        </is>
      </c>
    </row>
    <row r="28">
      <c r="A28" s="4" t="inlineStr">
        <is>
          <t>Revolving Credit Facility | Line of Credit</t>
        </is>
      </c>
    </row>
    <row r="29">
      <c r="A29" s="3" t="inlineStr">
        <is>
          <t>Debt Instrument [Line Items]</t>
        </is>
      </c>
    </row>
    <row r="30">
      <c r="A30" s="4" t="inlineStr">
        <is>
          <t>Maximum borrowing capacity</t>
        </is>
      </c>
      <c r="F30" s="7" t="n">
        <v>700000000</v>
      </c>
    </row>
    <row r="31">
      <c r="A31" s="4" t="inlineStr">
        <is>
          <t>Debt covenant, restricted payments</t>
        </is>
      </c>
      <c r="C31" s="7" t="n">
        <v>226000000</v>
      </c>
      <c r="D31" s="7" t="n">
        <v>26000000</v>
      </c>
    </row>
    <row r="32">
      <c r="A32" s="4" t="inlineStr">
        <is>
          <t>Revolving Credit Facility | Line of Credit | London Interbank Offered Rate (LIBOR)</t>
        </is>
      </c>
    </row>
    <row r="33">
      <c r="A33" s="3" t="inlineStr">
        <is>
          <t>Debt Instrument [Line Items]</t>
        </is>
      </c>
    </row>
    <row r="34">
      <c r="A34" s="4" t="inlineStr">
        <is>
          <t>Basis spread</t>
        </is>
      </c>
      <c r="E34" s="4" t="inlineStr">
        <is>
          <t>1.75%</t>
        </is>
      </c>
    </row>
    <row r="35">
      <c r="A35" s="4" t="inlineStr">
        <is>
          <t>Term Loan B | Line of Credit | Term Loan B due 2024</t>
        </is>
      </c>
    </row>
    <row r="36">
      <c r="A36" s="3" t="inlineStr">
        <is>
          <t>Debt Instrument [Line Items]</t>
        </is>
      </c>
    </row>
    <row r="37">
      <c r="A37" s="4" t="inlineStr">
        <is>
          <t>Face amount of debt issuance</t>
        </is>
      </c>
      <c r="F37" s="5" t="n">
        <v>400000000</v>
      </c>
    </row>
    <row r="38">
      <c r="A38" s="4" t="inlineStr">
        <is>
          <t>Letter of Credit | Line of Credit</t>
        </is>
      </c>
    </row>
    <row r="39">
      <c r="A39" s="3" t="inlineStr">
        <is>
          <t>Debt Instrument [Line Items]</t>
        </is>
      </c>
    </row>
    <row r="40">
      <c r="A40" s="4" t="inlineStr">
        <is>
          <t>Maximum borrowing capacity</t>
        </is>
      </c>
      <c r="F40" s="5" t="n">
        <v>50000000</v>
      </c>
    </row>
    <row r="41">
      <c r="A41" s="4" t="inlineStr">
        <is>
          <t>Bridge Loan | Line of Credit</t>
        </is>
      </c>
    </row>
    <row r="42">
      <c r="A42" s="3" t="inlineStr">
        <is>
          <t>Debt Instrument [Line Items]</t>
        </is>
      </c>
    </row>
    <row r="43">
      <c r="A43" s="4" t="inlineStr">
        <is>
          <t>Maximum borrowing capacity</t>
        </is>
      </c>
      <c r="F43" s="7" t="n">
        <v>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Live and Historical Racing $ in Millions</t>
        </is>
      </c>
      <c r="B1" s="2" t="inlineStr">
        <is>
          <t>Jun. 30, 2021USD ($)</t>
        </is>
      </c>
    </row>
    <row r="2">
      <c r="A2" s="3" t="inlineStr">
        <is>
          <t>Revenue from Contract with Customer [Abstract]</t>
        </is>
      </c>
    </row>
    <row r="3">
      <c r="A3" s="4" t="inlineStr">
        <is>
          <t>Remaining performance obligation, amount</t>
        </is>
      </c>
      <c r="B3" s="6" t="n">
        <v>99.5</v>
      </c>
    </row>
    <row r="4">
      <c r="A4" s="3" t="inlineStr">
        <is>
          <t>Revenue, Remaining Performance Obligation, Expected Timing of Satisfaction [Line Items]</t>
        </is>
      </c>
    </row>
    <row r="5">
      <c r="A5" s="4" t="inlineStr">
        <is>
          <t>Remaining performance obligation, amount</t>
        </is>
      </c>
      <c r="B5" s="8" t="n">
        <v>99.5</v>
      </c>
    </row>
    <row r="6">
      <c r="A6" s="4" t="inlineStr">
        <is>
          <t>Revenue, Remaining Performance Obligation, Expected Timing of Satisfaction, Start Date [Axis]: 2021-07-01</t>
        </is>
      </c>
    </row>
    <row r="7">
      <c r="A7" s="3" t="inlineStr">
        <is>
          <t>Revenue from Contract with Customer [Abstract]</t>
        </is>
      </c>
    </row>
    <row r="8">
      <c r="A8" s="4" t="inlineStr">
        <is>
          <t>Remaining performance obligation, amount</t>
        </is>
      </c>
      <c r="B8" s="6" t="n">
        <v>0.7</v>
      </c>
    </row>
    <row r="9">
      <c r="A9" s="3" t="inlineStr">
        <is>
          <t>Revenue, Remaining Performance Obligation, Expected Timing of Satisfaction [Line Items]</t>
        </is>
      </c>
    </row>
    <row r="10">
      <c r="A10" s="4" t="inlineStr">
        <is>
          <t>Revenue, remaining performance obligation, expected timing of satisfaction, period</t>
        </is>
      </c>
      <c r="B10" s="4" t="inlineStr">
        <is>
          <t>6 months</t>
        </is>
      </c>
    </row>
    <row r="11">
      <c r="A11" s="4" t="inlineStr">
        <is>
          <t>Remaining performance obligation, amount</t>
        </is>
      </c>
      <c r="B11" s="6" t="n">
        <v>0.7</v>
      </c>
    </row>
    <row r="12">
      <c r="A12" s="4" t="inlineStr">
        <is>
          <t>Revenue, Remaining Performance Obligation, Expected Timing of Satisfaction, Start Date [Axis]: 2022-01-01</t>
        </is>
      </c>
    </row>
    <row r="13">
      <c r="A13" s="3" t="inlineStr">
        <is>
          <t>Revenue from Contract with Customer [Abstract]</t>
        </is>
      </c>
    </row>
    <row r="14">
      <c r="A14" s="4" t="inlineStr">
        <is>
          <t>Remaining performance obligation, amount</t>
        </is>
      </c>
      <c r="B14" s="6" t="n">
        <v>37.2</v>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maining performance obligation, amount</t>
        </is>
      </c>
      <c r="B17" s="6" t="n">
        <v>37.2</v>
      </c>
    </row>
    <row r="18">
      <c r="A18" s="4" t="inlineStr">
        <is>
          <t>Revenue, Remaining Performance Obligation, Expected Timing of Satisfaction, Start Date [Axis]: 2023-01-01</t>
        </is>
      </c>
    </row>
    <row r="19">
      <c r="A19" s="3" t="inlineStr">
        <is>
          <t>Revenue from Contract with Customer [Abstract]</t>
        </is>
      </c>
    </row>
    <row r="20">
      <c r="A20" s="4" t="inlineStr">
        <is>
          <t>Remaining performance obligation, amount</t>
        </is>
      </c>
      <c r="B20" s="7" t="n">
        <v>23</v>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maining performance obligation, amount</t>
        </is>
      </c>
      <c r="B23" s="7"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with customer, liability</t>
        </is>
      </c>
      <c r="B4" s="6" t="n">
        <v>41.1</v>
      </c>
      <c r="D4" s="6" t="n">
        <v>41.1</v>
      </c>
      <c r="F4" s="6" t="n">
        <v>53.7</v>
      </c>
    </row>
    <row r="5">
      <c r="A5" s="4" t="inlineStr">
        <is>
          <t>Contract with customer, revenue recognized</t>
        </is>
      </c>
      <c r="B5" s="6" t="n">
        <v>28.9</v>
      </c>
      <c r="C5" s="6" t="n">
        <v>0.3</v>
      </c>
      <c r="D5" s="6" t="n">
        <v>31.5</v>
      </c>
      <c r="E5" s="6"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1</t>
        </is>
      </c>
      <c r="C1" s="2" t="inlineStr">
        <is>
          <t>Dec. 31, 2020</t>
        </is>
      </c>
    </row>
    <row r="2">
      <c r="A2" s="3" t="inlineStr">
        <is>
          <t>Payables and Accruals [Abstract]</t>
        </is>
      </c>
    </row>
    <row r="3">
      <c r="A3" s="4" t="inlineStr">
        <is>
          <t>Account wagering deposits liability</t>
        </is>
      </c>
      <c r="B3" s="6" t="n">
        <v>54.7</v>
      </c>
      <c r="C3" s="6" t="n">
        <v>38.1</v>
      </c>
    </row>
    <row r="4">
      <c r="A4" s="4" t="inlineStr">
        <is>
          <t>Accrued salaries and related benefits</t>
        </is>
      </c>
      <c r="B4" s="8" t="n">
        <v>21.2</v>
      </c>
      <c r="C4" s="8" t="n">
        <v>19.6</v>
      </c>
    </row>
    <row r="5">
      <c r="A5" s="4" t="inlineStr">
        <is>
          <t>Accrued interest</t>
        </is>
      </c>
      <c r="B5" s="5" t="n">
        <v>24</v>
      </c>
      <c r="C5" s="8" t="n">
        <v>19.2</v>
      </c>
    </row>
    <row r="6">
      <c r="A6" s="4" t="inlineStr">
        <is>
          <t>Purses payable</t>
        </is>
      </c>
      <c r="B6" s="8" t="n">
        <v>35.1</v>
      </c>
      <c r="C6" s="8" t="n">
        <v>18.5</v>
      </c>
    </row>
    <row r="7">
      <c r="A7" s="4" t="inlineStr">
        <is>
          <t>Other</t>
        </is>
      </c>
      <c r="B7" s="8" t="n">
        <v>79.90000000000001</v>
      </c>
      <c r="C7" s="8" t="n">
        <v>72.40000000000001</v>
      </c>
    </row>
    <row r="8">
      <c r="A8" s="4" t="inlineStr">
        <is>
          <t>Total</t>
        </is>
      </c>
      <c r="B8" s="6" t="n">
        <v>214.9</v>
      </c>
      <c r="C8" s="6" t="n">
        <v>1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s>
  <sheetData>
    <row r="1">
      <c r="A1" s="1" t="inlineStr">
        <is>
          <t>Investment in and Advances to Unconsolidated Affiliates - Additional Information (Details) $ in Millions</t>
        </is>
      </c>
      <c r="B1" s="2" t="inlineStr">
        <is>
          <t>6 Months Ended</t>
        </is>
      </c>
      <c r="D1" s="2" t="inlineStr">
        <is>
          <t>12 Months Ended</t>
        </is>
      </c>
    </row>
    <row r="2">
      <c r="B2" s="2" t="inlineStr">
        <is>
          <t>Jun. 30, 2021USD ($)joint_venture</t>
        </is>
      </c>
      <c r="C2" s="2" t="inlineStr">
        <is>
          <t>Jun. 30, 2020USD ($)</t>
        </is>
      </c>
      <c r="D2" s="2" t="inlineStr">
        <is>
          <t>Dec. 31, 2020USD ($)joint_venture</t>
        </is>
      </c>
    </row>
    <row r="3">
      <c r="A3" s="3" t="inlineStr">
        <is>
          <t>Investments in and Advances to Affiliates [Line Items]</t>
        </is>
      </c>
    </row>
    <row r="4">
      <c r="A4" s="4" t="inlineStr">
        <is>
          <t>Number of immaterial joint ventures | joint_venture</t>
        </is>
      </c>
      <c r="B4" s="5" t="n">
        <v>2</v>
      </c>
      <c r="D4" s="5" t="n">
        <v>2</v>
      </c>
    </row>
    <row r="5">
      <c r="A5" s="4" t="inlineStr">
        <is>
          <t>Distributions from unconsolidated affiliates</t>
        </is>
      </c>
      <c r="B5" s="6" t="n">
        <v>47.5</v>
      </c>
      <c r="C5" s="6" t="n">
        <v>4.8</v>
      </c>
    </row>
    <row r="6">
      <c r="A6" s="4" t="inlineStr">
        <is>
          <t>Rivers Des Plaines</t>
        </is>
      </c>
    </row>
    <row r="7">
      <c r="A7" s="3" t="inlineStr">
        <is>
          <t>Investments in and Advances to Affiliates [Line Items]</t>
        </is>
      </c>
    </row>
    <row r="8">
      <c r="A8" s="4" t="inlineStr">
        <is>
          <t>Equity method investment, ownership percentage</t>
        </is>
      </c>
      <c r="B8" s="4" t="inlineStr">
        <is>
          <t>61.30%</t>
        </is>
      </c>
      <c r="D8" s="4" t="inlineStr">
        <is>
          <t>61.30%</t>
        </is>
      </c>
    </row>
    <row r="9">
      <c r="A9" s="4" t="inlineStr">
        <is>
          <t>Equity method investment, difference between carrying amount and underlying equity</t>
        </is>
      </c>
      <c r="B9" s="6" t="n">
        <v>832.8</v>
      </c>
    </row>
    <row r="10">
      <c r="A10" s="4" t="inlineStr">
        <is>
          <t>Equity method investment, amount</t>
        </is>
      </c>
      <c r="B10" s="8" t="n">
        <v>535.2</v>
      </c>
      <c r="D10" s="7" t="n">
        <v>519</v>
      </c>
    </row>
    <row r="11">
      <c r="A11" s="4" t="inlineStr">
        <is>
          <t>Distributions from unconsolidated affiliates</t>
        </is>
      </c>
      <c r="B11" s="6" t="n">
        <v>25.3</v>
      </c>
      <c r="C11" s="8" t="n">
        <v>1.3</v>
      </c>
    </row>
    <row r="12">
      <c r="A12" s="4" t="inlineStr">
        <is>
          <t>Miami Valley Gaming LLC</t>
        </is>
      </c>
    </row>
    <row r="13">
      <c r="A13" s="3" t="inlineStr">
        <is>
          <t>Investments in and Advances to Affiliates [Line Items]</t>
        </is>
      </c>
    </row>
    <row r="14">
      <c r="A14" s="4" t="inlineStr">
        <is>
          <t>Equity method investment, ownership percentage</t>
        </is>
      </c>
      <c r="B14" s="4" t="inlineStr">
        <is>
          <t>50.00%</t>
        </is>
      </c>
      <c r="D14" s="4" t="inlineStr">
        <is>
          <t>50.00%</t>
        </is>
      </c>
    </row>
    <row r="15">
      <c r="A15" s="4" t="inlineStr">
        <is>
          <t>Equity method investment, amount</t>
        </is>
      </c>
      <c r="B15" s="6" t="n">
        <v>108.3</v>
      </c>
      <c r="D15" s="6" t="n">
        <v>110.7</v>
      </c>
    </row>
    <row r="16">
      <c r="A16" s="4" t="inlineStr">
        <is>
          <t>Distributions from unconsolidated affiliates</t>
        </is>
      </c>
      <c r="B16" s="7" t="n">
        <v>22</v>
      </c>
      <c r="C16" s="6" t="n">
        <v>3.5</v>
      </c>
    </row>
    <row r="17">
      <c r="A17" s="4" t="inlineStr">
        <is>
          <t>High Plaines | Rivers Des Plaines</t>
        </is>
      </c>
    </row>
    <row r="18">
      <c r="A18" s="3" t="inlineStr">
        <is>
          <t>Investments in and Advances to Affiliates [Line Items]</t>
        </is>
      </c>
    </row>
    <row r="19">
      <c r="A19" s="4" t="inlineStr">
        <is>
          <t>Equity method investment, ownership percentage</t>
        </is>
      </c>
      <c r="B19" s="4" t="inlineStr">
        <is>
          <t>36.00%</t>
        </is>
      </c>
    </row>
    <row r="20">
      <c r="A20" s="4" t="inlineStr">
        <is>
          <t>Casino Investors | Rivers Des Plaines</t>
        </is>
      </c>
    </row>
    <row r="21">
      <c r="A21" s="3" t="inlineStr">
        <is>
          <t>Investments in and Advances to Affiliates [Line Items]</t>
        </is>
      </c>
    </row>
    <row r="22">
      <c r="A22" s="4" t="inlineStr">
        <is>
          <t>Equity method investment, ownership percentage</t>
        </is>
      </c>
      <c r="B22" s="4" t="inlineStr">
        <is>
          <t>2.70%</t>
        </is>
      </c>
    </row>
    <row r="23">
      <c r="A23" s="4" t="inlineStr">
        <is>
          <t>Delaware North Companies Gaming &amp; Entertainment Inc. | Miami Valley Gaming LLC</t>
        </is>
      </c>
    </row>
    <row r="24">
      <c r="A24" s="3" t="inlineStr">
        <is>
          <t>Investments in and Advances to Affiliates [Line Items]</t>
        </is>
      </c>
    </row>
    <row r="25">
      <c r="A25" s="4" t="inlineStr">
        <is>
          <t>Equity method investment, ownership percentage</t>
        </is>
      </c>
      <c r="B25"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and Advances to Unconsolidated Affiliates - Affiliate Income Statem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vestments in and Advances to Affiliates [Line Items]</t>
        </is>
      </c>
    </row>
    <row r="4">
      <c r="A4" s="4" t="inlineStr">
        <is>
          <t>Net revenue</t>
        </is>
      </c>
      <c r="B4" s="6" t="n">
        <v>515.1</v>
      </c>
      <c r="D4" s="6" t="n">
        <v>185.1</v>
      </c>
      <c r="F4" s="6" t="n">
        <v>839.4</v>
      </c>
      <c r="G4" s="7" t="n">
        <v>438</v>
      </c>
    </row>
    <row r="5">
      <c r="A5" s="4" t="inlineStr">
        <is>
          <t>Net income (loss)</t>
        </is>
      </c>
      <c r="B5" s="8" t="n">
        <v>108.3</v>
      </c>
      <c r="C5" s="6" t="n">
        <v>36.1</v>
      </c>
      <c r="D5" s="8" t="n">
        <v>-118.8</v>
      </c>
      <c r="E5" s="6" t="n">
        <v>-23.5</v>
      </c>
      <c r="F5" s="8" t="n">
        <v>144.4</v>
      </c>
      <c r="G5" s="8" t="n">
        <v>-142.3</v>
      </c>
    </row>
    <row r="6">
      <c r="A6" s="4" t="inlineStr">
        <is>
          <t>Equity Method Investment, Nonconsolidated Investee or Group of Investees</t>
        </is>
      </c>
    </row>
    <row r="7">
      <c r="A7" s="3" t="inlineStr">
        <is>
          <t>Investments in and Advances to Affiliates [Line Items]</t>
        </is>
      </c>
    </row>
    <row r="8">
      <c r="A8" s="4" t="inlineStr">
        <is>
          <t>Net revenue</t>
        </is>
      </c>
      <c r="B8" s="8" t="n">
        <v>197.9</v>
      </c>
      <c r="D8" s="8" t="n">
        <v>6.8</v>
      </c>
      <c r="F8" s="8" t="n">
        <v>336.6</v>
      </c>
      <c r="G8" s="8" t="n">
        <v>144.6</v>
      </c>
    </row>
    <row r="9">
      <c r="A9" s="4" t="inlineStr">
        <is>
          <t>Operating and SG&amp;A expense</t>
        </is>
      </c>
      <c r="B9" s="8" t="n">
        <v>109.8</v>
      </c>
      <c r="D9" s="8" t="n">
        <v>7.2</v>
      </c>
      <c r="F9" s="8" t="n">
        <v>195.4</v>
      </c>
      <c r="G9" s="5" t="n">
        <v>108</v>
      </c>
    </row>
    <row r="10">
      <c r="A10" s="4" t="inlineStr">
        <is>
          <t>Depreciation and amortization</t>
        </is>
      </c>
      <c r="B10" s="8" t="n">
        <v>4.4</v>
      </c>
      <c r="D10" s="8" t="n">
        <v>4.1</v>
      </c>
      <c r="F10" s="8" t="n">
        <v>8.699999999999999</v>
      </c>
      <c r="G10" s="8" t="n">
        <v>8.300000000000001</v>
      </c>
    </row>
    <row r="11">
      <c r="A11" s="4" t="inlineStr">
        <is>
          <t>Total operating expense</t>
        </is>
      </c>
      <c r="B11" s="8" t="n">
        <v>114.2</v>
      </c>
      <c r="D11" s="8" t="n">
        <v>11.3</v>
      </c>
      <c r="F11" s="8" t="n">
        <v>204.1</v>
      </c>
      <c r="G11" s="8" t="n">
        <v>116.3</v>
      </c>
    </row>
    <row r="12">
      <c r="A12" s="4" t="inlineStr">
        <is>
          <t>Operating income (loss)</t>
        </is>
      </c>
      <c r="B12" s="8" t="n">
        <v>83.7</v>
      </c>
      <c r="D12" s="8" t="n">
        <v>-4.5</v>
      </c>
      <c r="F12" s="8" t="n">
        <v>132.5</v>
      </c>
      <c r="G12" s="8" t="n">
        <v>28.3</v>
      </c>
    </row>
    <row r="13">
      <c r="A13" s="4" t="inlineStr">
        <is>
          <t>Interest and other, net</t>
        </is>
      </c>
      <c r="B13" s="8" t="n">
        <v>-19.7</v>
      </c>
      <c r="D13" s="8" t="n">
        <v>-13.4</v>
      </c>
      <c r="F13" s="8" t="n">
        <v>-24.3</v>
      </c>
      <c r="G13" s="8" t="n">
        <v>-49.2</v>
      </c>
    </row>
    <row r="14">
      <c r="A14" s="4" t="inlineStr">
        <is>
          <t>Net income (loss)</t>
        </is>
      </c>
      <c r="B14" s="7" t="n">
        <v>64</v>
      </c>
      <c r="D14" s="6" t="n">
        <v>-17.9</v>
      </c>
      <c r="F14" s="6" t="n">
        <v>108.2</v>
      </c>
      <c r="G14" s="6" t="n">
        <v>-20.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Unconsolidated Affiliates - Affiliate Balance Sheet (Details) - USD ($) $ in Millions</t>
        </is>
      </c>
      <c r="B1" s="2" t="inlineStr">
        <is>
          <t>Jun. 30, 2021</t>
        </is>
      </c>
      <c r="C1" s="2" t="inlineStr">
        <is>
          <t>Dec. 31, 2020</t>
        </is>
      </c>
    </row>
    <row r="2">
      <c r="A2" s="3" t="inlineStr">
        <is>
          <t>Investments in and Advances to Affiliates [Line Items]</t>
        </is>
      </c>
    </row>
    <row r="3">
      <c r="A3" s="4" t="inlineStr">
        <is>
          <t>Current assets</t>
        </is>
      </c>
      <c r="B3" s="6" t="n">
        <v>532.6</v>
      </c>
      <c r="C3" s="6" t="n">
        <v>235.1</v>
      </c>
    </row>
    <row r="4">
      <c r="A4" s="4" t="inlineStr">
        <is>
          <t>Property and equipment, net</t>
        </is>
      </c>
      <c r="B4" s="8" t="n">
        <v>1057.6</v>
      </c>
      <c r="C4" s="8" t="n">
        <v>1082.1</v>
      </c>
    </row>
    <row r="5">
      <c r="A5" s="4" t="inlineStr">
        <is>
          <t>Other assets, net</t>
        </is>
      </c>
      <c r="B5" s="8" t="n">
        <v>20.8</v>
      </c>
      <c r="C5" s="8" t="n">
        <v>21.2</v>
      </c>
    </row>
    <row r="6">
      <c r="A6" s="4" t="inlineStr">
        <is>
          <t>Total assets</t>
        </is>
      </c>
      <c r="B6" s="8" t="n">
        <v>2970.6</v>
      </c>
      <c r="C6" s="8" t="n">
        <v>2686.4</v>
      </c>
    </row>
    <row r="7">
      <c r="A7" s="4" t="inlineStr">
        <is>
          <t>Current liabilities</t>
        </is>
      </c>
      <c r="B7" s="8" t="n">
        <v>369.5</v>
      </c>
      <c r="C7" s="8" t="n">
        <v>424.2</v>
      </c>
    </row>
    <row r="8">
      <c r="A8" s="4" t="inlineStr">
        <is>
          <t>Other liabilities</t>
        </is>
      </c>
      <c r="B8" s="8" t="n">
        <v>55.7</v>
      </c>
      <c r="C8" s="8" t="n">
        <v>45.8</v>
      </c>
    </row>
    <row r="9">
      <c r="A9" s="4" t="inlineStr">
        <is>
          <t>Members' deficit</t>
        </is>
      </c>
      <c r="B9" s="8" t="n">
        <v>309.5</v>
      </c>
      <c r="C9" s="8" t="n">
        <v>349.8</v>
      </c>
    </row>
    <row r="10">
      <c r="A10" s="4" t="inlineStr">
        <is>
          <t>Total liabilities and shareholders' equity</t>
        </is>
      </c>
      <c r="B10" s="8" t="n">
        <v>2970.6</v>
      </c>
      <c r="C10" s="8" t="n">
        <v>2686.4</v>
      </c>
    </row>
    <row r="11">
      <c r="A11" s="4" t="inlineStr">
        <is>
          <t>Equity Method Investment, Nonconsolidated Investee or Group of Investees</t>
        </is>
      </c>
    </row>
    <row r="12">
      <c r="A12" s="3" t="inlineStr">
        <is>
          <t>Investments in and Advances to Affiliates [Line Items]</t>
        </is>
      </c>
    </row>
    <row r="13">
      <c r="A13" s="4" t="inlineStr">
        <is>
          <t>Current assets</t>
        </is>
      </c>
      <c r="B13" s="8" t="n">
        <v>86.3</v>
      </c>
      <c r="C13" s="8" t="n">
        <v>132.8</v>
      </c>
    </row>
    <row r="14">
      <c r="A14" s="4" t="inlineStr">
        <is>
          <t>Property and equipment, net</t>
        </is>
      </c>
      <c r="B14" s="8" t="n">
        <v>268.1</v>
      </c>
      <c r="C14" s="8" t="n">
        <v>267.5</v>
      </c>
    </row>
    <row r="15">
      <c r="A15" s="4" t="inlineStr">
        <is>
          <t>Other assets, net</t>
        </is>
      </c>
      <c r="B15" s="8" t="n">
        <v>266.3</v>
      </c>
      <c r="C15" s="8" t="n">
        <v>244.9</v>
      </c>
    </row>
    <row r="16">
      <c r="A16" s="4" t="inlineStr">
        <is>
          <t>Total assets</t>
        </is>
      </c>
      <c r="B16" s="8" t="n">
        <v>620.7</v>
      </c>
      <c r="C16" s="8" t="n">
        <v>645.2</v>
      </c>
    </row>
    <row r="17">
      <c r="A17" s="4" t="inlineStr">
        <is>
          <t>Current liabilities</t>
        </is>
      </c>
      <c r="B17" s="5" t="n">
        <v>78</v>
      </c>
      <c r="C17" s="8" t="n">
        <v>133.5</v>
      </c>
    </row>
    <row r="18">
      <c r="A18" s="4" t="inlineStr">
        <is>
          <t>Long-term debt</t>
        </is>
      </c>
      <c r="B18" s="5" t="n">
        <v>772</v>
      </c>
      <c r="C18" s="8" t="n">
        <v>753.5</v>
      </c>
    </row>
    <row r="19">
      <c r="A19" s="4" t="inlineStr">
        <is>
          <t>Other liabilities</t>
        </is>
      </c>
      <c r="B19" s="8" t="n">
        <v>32.7</v>
      </c>
      <c r="C19" s="8" t="n">
        <v>42.3</v>
      </c>
    </row>
    <row r="20">
      <c r="A20" s="4" t="inlineStr">
        <is>
          <t>Members' deficit</t>
        </is>
      </c>
      <c r="B20" s="5" t="n">
        <v>-262</v>
      </c>
      <c r="C20" s="8" t="n">
        <v>-284.1</v>
      </c>
    </row>
    <row r="21">
      <c r="A21" s="4" t="inlineStr">
        <is>
          <t>Total liabilities and shareholders' equity</t>
        </is>
      </c>
      <c r="B21" s="6" t="n">
        <v>620.7</v>
      </c>
      <c r="C21" s="6" t="n">
        <v>64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Restricted cash</t>
        </is>
      </c>
      <c r="B3" s="6" t="n">
        <v>69.2</v>
      </c>
      <c r="C3" s="6" t="n">
        <v>53.6</v>
      </c>
    </row>
    <row r="4">
      <c r="A4" s="4" t="inlineStr">
        <is>
          <t>Level 1</t>
        </is>
      </c>
    </row>
    <row r="5">
      <c r="A5" s="3" t="inlineStr">
        <is>
          <t>Fair Value, Assets and Liabilities Measured on Recurring and Nonrecurring Basis [Line Items]</t>
        </is>
      </c>
    </row>
    <row r="6">
      <c r="A6" s="4" t="inlineStr">
        <is>
          <t>Restricted cash</t>
        </is>
      </c>
      <c r="B6" s="8" t="n">
        <v>69.2</v>
      </c>
      <c r="C6" s="8" t="n">
        <v>53.6</v>
      </c>
    </row>
    <row r="7">
      <c r="A7" s="4" t="inlineStr">
        <is>
          <t>Financial liabilities</t>
        </is>
      </c>
      <c r="B7" s="5" t="n">
        <v>0</v>
      </c>
      <c r="C7" s="5" t="n">
        <v>0</v>
      </c>
    </row>
    <row r="8">
      <c r="A8" s="4" t="inlineStr">
        <is>
          <t>Level 2</t>
        </is>
      </c>
    </row>
    <row r="9">
      <c r="A9" s="3" t="inlineStr">
        <is>
          <t>Fair Value, Assets and Liabilities Measured on Recurring and Nonrecurring Basis [Line Items]</t>
        </is>
      </c>
    </row>
    <row r="10">
      <c r="A10" s="4" t="inlineStr">
        <is>
          <t>Restricted cash</t>
        </is>
      </c>
      <c r="B10" s="5" t="n">
        <v>0</v>
      </c>
      <c r="C10" s="5" t="n">
        <v>0</v>
      </c>
    </row>
    <row r="11">
      <c r="A11" s="4" t="inlineStr">
        <is>
          <t>Financial liabilities</t>
        </is>
      </c>
      <c r="B11" s="8" t="n">
        <v>2032.4</v>
      </c>
      <c r="C11" s="8" t="n">
        <v>1699.8</v>
      </c>
    </row>
    <row r="12">
      <c r="A12" s="4" t="inlineStr">
        <is>
          <t>Level 3</t>
        </is>
      </c>
    </row>
    <row r="13">
      <c r="A13" s="3" t="inlineStr">
        <is>
          <t>Fair Value, Assets and Liabilities Measured on Recurring and Nonrecurring Basis [Line Items]</t>
        </is>
      </c>
    </row>
    <row r="14">
      <c r="A14" s="4" t="inlineStr">
        <is>
          <t>Restricted cash</t>
        </is>
      </c>
      <c r="B14" s="5" t="n">
        <v>0</v>
      </c>
      <c r="C14" s="5" t="n">
        <v>0</v>
      </c>
    </row>
    <row r="15">
      <c r="A15" s="4" t="inlineStr">
        <is>
          <t>Financial liabilities</t>
        </is>
      </c>
      <c r="B15" s="7" t="n">
        <v>0</v>
      </c>
      <c r="C15" s="5" t="n">
        <v>0</v>
      </c>
    </row>
    <row r="16">
      <c r="A16" s="4" t="inlineStr">
        <is>
          <t>Revolver | Line of Credit | Level 1</t>
        </is>
      </c>
    </row>
    <row r="17">
      <c r="A17" s="3" t="inlineStr">
        <is>
          <t>Fair Value, Assets and Liabilities Measured on Recurring and Nonrecurring Basis [Line Items]</t>
        </is>
      </c>
    </row>
    <row r="18">
      <c r="A18" s="4" t="inlineStr">
        <is>
          <t>Financial liabilities</t>
        </is>
      </c>
      <c r="C18" s="5" t="n">
        <v>0</v>
      </c>
    </row>
    <row r="19">
      <c r="A19" s="4" t="inlineStr">
        <is>
          <t>Revolver | Line of Credit | Level 2</t>
        </is>
      </c>
    </row>
    <row r="20">
      <c r="A20" s="3" t="inlineStr">
        <is>
          <t>Fair Value, Assets and Liabilities Measured on Recurring and Nonrecurring Basis [Line Items]</t>
        </is>
      </c>
    </row>
    <row r="21">
      <c r="A21" s="4" t="inlineStr">
        <is>
          <t>Financial liabilities</t>
        </is>
      </c>
      <c r="C21" s="8" t="n">
        <v>149.7</v>
      </c>
    </row>
    <row r="22">
      <c r="A22" s="4" t="inlineStr">
        <is>
          <t>Revolver | Line of Credit | Level 3</t>
        </is>
      </c>
    </row>
    <row r="23">
      <c r="A23" s="3" t="inlineStr">
        <is>
          <t>Fair Value, Assets and Liabilities Measured on Recurring and Nonrecurring Basis [Line Items]</t>
        </is>
      </c>
    </row>
    <row r="24">
      <c r="A24" s="4" t="inlineStr">
        <is>
          <t>Financial liabilities</t>
        </is>
      </c>
      <c r="C24" s="5" t="n">
        <v>0</v>
      </c>
    </row>
    <row r="25">
      <c r="A25" s="4" t="inlineStr">
        <is>
          <t>2027 Senior Notes | Senior Notes</t>
        </is>
      </c>
    </row>
    <row r="26">
      <c r="A26" s="3" t="inlineStr">
        <is>
          <t>Fair Value, Assets and Liabilities Measured on Recurring and Nonrecurring Basis [Line Items]</t>
        </is>
      </c>
    </row>
    <row r="27">
      <c r="A27" s="4" t="inlineStr">
        <is>
          <t>Stated interest rate</t>
        </is>
      </c>
      <c r="B27" s="4" t="inlineStr">
        <is>
          <t>5.50%</t>
        </is>
      </c>
    </row>
    <row r="28">
      <c r="A28" s="4" t="inlineStr">
        <is>
          <t>2027 Senior Notes | Senior Notes | Level 1</t>
        </is>
      </c>
    </row>
    <row r="29">
      <c r="A29" s="3" t="inlineStr">
        <is>
          <t>Fair Value, Assets and Liabilities Measured on Recurring and Nonrecurring Basis [Line Items]</t>
        </is>
      </c>
    </row>
    <row r="30">
      <c r="A30" s="4" t="inlineStr">
        <is>
          <t>Financial liabilities</t>
        </is>
      </c>
      <c r="B30" s="7" t="n">
        <v>0</v>
      </c>
      <c r="C30" s="5" t="n">
        <v>0</v>
      </c>
    </row>
    <row r="31">
      <c r="A31" s="4" t="inlineStr">
        <is>
          <t>2027 Senior Notes | Senior Notes | Level 2</t>
        </is>
      </c>
    </row>
    <row r="32">
      <c r="A32" s="3" t="inlineStr">
        <is>
          <t>Fair Value, Assets and Liabilities Measured on Recurring and Nonrecurring Basis [Line Items]</t>
        </is>
      </c>
    </row>
    <row r="33">
      <c r="A33" s="4" t="inlineStr">
        <is>
          <t>Financial liabilities</t>
        </is>
      </c>
      <c r="B33" s="8" t="n">
        <v>624.3</v>
      </c>
      <c r="C33" s="8" t="n">
        <v>635.2</v>
      </c>
    </row>
    <row r="34">
      <c r="A34" s="4" t="inlineStr">
        <is>
          <t>2027 Senior Notes | Senior Notes | Level 3</t>
        </is>
      </c>
    </row>
    <row r="35">
      <c r="A35" s="3" t="inlineStr">
        <is>
          <t>Fair Value, Assets and Liabilities Measured on Recurring and Nonrecurring Basis [Line Items]</t>
        </is>
      </c>
    </row>
    <row r="36">
      <c r="A36" s="4" t="inlineStr">
        <is>
          <t>Financial liabilities</t>
        </is>
      </c>
      <c r="B36" s="5" t="n">
        <v>0</v>
      </c>
      <c r="C36" s="5" t="n">
        <v>0</v>
      </c>
    </row>
    <row r="37">
      <c r="A37" s="4" t="inlineStr">
        <is>
          <t>2028 Senior Notes | Senior Notes | Level 1</t>
        </is>
      </c>
    </row>
    <row r="38">
      <c r="A38" s="3" t="inlineStr">
        <is>
          <t>Fair Value, Assets and Liabilities Measured on Recurring and Nonrecurring Basis [Line Items]</t>
        </is>
      </c>
    </row>
    <row r="39">
      <c r="A39" s="4" t="inlineStr">
        <is>
          <t>Financial liabilities</t>
        </is>
      </c>
      <c r="B39" s="5" t="n">
        <v>0</v>
      </c>
      <c r="C39" s="5" t="n">
        <v>0</v>
      </c>
    </row>
    <row r="40">
      <c r="A40" s="4" t="inlineStr">
        <is>
          <t>2028 Senior Notes | Senior Notes | Level 2</t>
        </is>
      </c>
    </row>
    <row r="41">
      <c r="A41" s="3" t="inlineStr">
        <is>
          <t>Fair Value, Assets and Liabilities Measured on Recurring and Nonrecurring Basis [Line Items]</t>
        </is>
      </c>
    </row>
    <row r="42">
      <c r="A42" s="4" t="inlineStr">
        <is>
          <t>Financial liabilities</t>
        </is>
      </c>
      <c r="B42" s="8" t="n">
        <v>722.8</v>
      </c>
      <c r="C42" s="8" t="n">
        <v>526.9</v>
      </c>
    </row>
    <row r="43">
      <c r="A43" s="4" t="inlineStr">
        <is>
          <t>2028 Senior Notes | Senior Notes | Level 3</t>
        </is>
      </c>
    </row>
    <row r="44">
      <c r="A44" s="3" t="inlineStr">
        <is>
          <t>Fair Value, Assets and Liabilities Measured on Recurring and Nonrecurring Basis [Line Items]</t>
        </is>
      </c>
    </row>
    <row r="45">
      <c r="A45" s="4" t="inlineStr">
        <is>
          <t>Financial liabilities</t>
        </is>
      </c>
      <c r="B45" s="5" t="n">
        <v>0</v>
      </c>
      <c r="C45" s="5" t="n">
        <v>0</v>
      </c>
    </row>
    <row r="46">
      <c r="A46" s="4" t="inlineStr">
        <is>
          <t>Term Loan B | Term Loan B | Level 1</t>
        </is>
      </c>
    </row>
    <row r="47">
      <c r="A47" s="3" t="inlineStr">
        <is>
          <t>Fair Value, Assets and Liabilities Measured on Recurring and Nonrecurring Basis [Line Items]</t>
        </is>
      </c>
    </row>
    <row r="48">
      <c r="A48" s="4" t="inlineStr">
        <is>
          <t>Financial liabilities</t>
        </is>
      </c>
      <c r="B48" s="5" t="n">
        <v>0</v>
      </c>
      <c r="C48" s="5" t="n">
        <v>0</v>
      </c>
    </row>
    <row r="49">
      <c r="A49" s="4" t="inlineStr">
        <is>
          <t>Term Loan B | Term Loan B | Level 2</t>
        </is>
      </c>
    </row>
    <row r="50">
      <c r="A50" s="3" t="inlineStr">
        <is>
          <t>Fair Value, Assets and Liabilities Measured on Recurring and Nonrecurring Basis [Line Items]</t>
        </is>
      </c>
    </row>
    <row r="51">
      <c r="A51" s="4" t="inlineStr">
        <is>
          <t>Financial liabilities</t>
        </is>
      </c>
      <c r="B51" s="5" t="n">
        <v>386</v>
      </c>
      <c r="C51" s="5" t="n">
        <v>388</v>
      </c>
    </row>
    <row r="52">
      <c r="A52" s="4" t="inlineStr">
        <is>
          <t>Term Loan B | Term Loan B | Level 3</t>
        </is>
      </c>
    </row>
    <row r="53">
      <c r="A53" s="3" t="inlineStr">
        <is>
          <t>Fair Value, Assets and Liabilities Measured on Recurring and Nonrecurring Basis [Line Items]</t>
        </is>
      </c>
    </row>
    <row r="54">
      <c r="A54" s="4" t="inlineStr">
        <is>
          <t>Financial liabilities</t>
        </is>
      </c>
      <c r="B54" s="5" t="n">
        <v>0</v>
      </c>
      <c r="C54" s="5" t="n">
        <v>0</v>
      </c>
    </row>
    <row r="55">
      <c r="A55" s="4" t="inlineStr">
        <is>
          <t>Term Loan B | Term Loan B-1 | Level 1</t>
        </is>
      </c>
    </row>
    <row r="56">
      <c r="A56" s="3" t="inlineStr">
        <is>
          <t>Fair Value, Assets and Liabilities Measured on Recurring and Nonrecurring Basis [Line Items]</t>
        </is>
      </c>
    </row>
    <row r="57">
      <c r="A57" s="4" t="inlineStr">
        <is>
          <t>Financial liabilities</t>
        </is>
      </c>
      <c r="B57" s="5" t="n">
        <v>0</v>
      </c>
    </row>
    <row r="58">
      <c r="A58" s="4" t="inlineStr">
        <is>
          <t>Term Loan B | Term Loan B-1 | Level 2</t>
        </is>
      </c>
    </row>
    <row r="59">
      <c r="A59" s="3" t="inlineStr">
        <is>
          <t>Fair Value, Assets and Liabilities Measured on Recurring and Nonrecurring Basis [Line Items]</t>
        </is>
      </c>
    </row>
    <row r="60">
      <c r="A60" s="4" t="inlineStr">
        <is>
          <t>Financial liabilities</t>
        </is>
      </c>
      <c r="B60" s="8" t="n">
        <v>299.3</v>
      </c>
    </row>
    <row r="61">
      <c r="A61" s="4" t="inlineStr">
        <is>
          <t>Term Loan B | Term Loan B-1 | Level 3</t>
        </is>
      </c>
    </row>
    <row r="62">
      <c r="A62" s="3" t="inlineStr">
        <is>
          <t>Fair Value, Assets and Liabilities Measured on Recurring and Nonrecurring Basis [Line Items]</t>
        </is>
      </c>
    </row>
    <row r="63">
      <c r="A63" s="4" t="inlineStr">
        <is>
          <t>Financial liabilities</t>
        </is>
      </c>
      <c r="B63" s="5" t="n">
        <v>0</v>
      </c>
    </row>
    <row r="64">
      <c r="A64" s="4" t="inlineStr">
        <is>
          <t>Carrying Amount</t>
        </is>
      </c>
    </row>
    <row r="65">
      <c r="A65" s="3" t="inlineStr">
        <is>
          <t>Fair Value, Assets and Liabilities Measured on Recurring and Nonrecurring Basis [Line Items]</t>
        </is>
      </c>
    </row>
    <row r="66">
      <c r="A66" s="4" t="inlineStr">
        <is>
          <t>Restricted cash</t>
        </is>
      </c>
      <c r="C66" s="8" t="n">
        <v>53.6</v>
      </c>
    </row>
    <row r="67">
      <c r="A67" s="4" t="inlineStr">
        <is>
          <t>Financial liabilities</t>
        </is>
      </c>
      <c r="B67" s="8" t="n">
        <v>1970.1</v>
      </c>
      <c r="C67" s="8" t="n">
        <v>1622.3</v>
      </c>
    </row>
    <row r="68">
      <c r="A68" s="4" t="inlineStr">
        <is>
          <t>Carrying Amount | Revolver | Line of Credit</t>
        </is>
      </c>
    </row>
    <row r="69">
      <c r="A69" s="3" t="inlineStr">
        <is>
          <t>Fair Value, Assets and Liabilities Measured on Recurring and Nonrecurring Basis [Line Items]</t>
        </is>
      </c>
    </row>
    <row r="70">
      <c r="A70" s="4" t="inlineStr">
        <is>
          <t>Financial liabilities</t>
        </is>
      </c>
      <c r="C70" s="8" t="n">
        <v>149.7</v>
      </c>
    </row>
    <row r="71">
      <c r="A71" s="4" t="inlineStr">
        <is>
          <t>Carrying Amount | 2027 Senior Notes | Senior Notes</t>
        </is>
      </c>
    </row>
    <row r="72">
      <c r="A72" s="3" t="inlineStr">
        <is>
          <t>Fair Value, Assets and Liabilities Measured on Recurring and Nonrecurring Basis [Line Items]</t>
        </is>
      </c>
    </row>
    <row r="73">
      <c r="A73" s="4" t="inlineStr">
        <is>
          <t>Financial liabilities</t>
        </is>
      </c>
      <c r="B73" s="8" t="n">
        <v>593.7</v>
      </c>
      <c r="C73" s="8" t="n">
        <v>593.2</v>
      </c>
    </row>
    <row r="74">
      <c r="A74" s="4" t="inlineStr">
        <is>
          <t>Carrying Amount | 2028 Senior Notes | Senior Notes</t>
        </is>
      </c>
    </row>
    <row r="75">
      <c r="A75" s="3" t="inlineStr">
        <is>
          <t>Fair Value, Assets and Liabilities Measured on Recurring and Nonrecurring Basis [Line Items]</t>
        </is>
      </c>
    </row>
    <row r="76">
      <c r="A76" s="4" t="inlineStr">
        <is>
          <t>Financial liabilities</t>
        </is>
      </c>
      <c r="B76" s="5" t="n">
        <v>698</v>
      </c>
      <c r="C76" s="8" t="n">
        <v>494.6</v>
      </c>
    </row>
    <row r="77">
      <c r="A77" s="4" t="inlineStr">
        <is>
          <t>Carrying Amount | Term Loan B | Term Loan B</t>
        </is>
      </c>
    </row>
    <row r="78">
      <c r="A78" s="3" t="inlineStr">
        <is>
          <t>Fair Value, Assets and Liabilities Measured on Recurring and Nonrecurring Basis [Line Items]</t>
        </is>
      </c>
    </row>
    <row r="79">
      <c r="A79" s="4" t="inlineStr">
        <is>
          <t>Financial liabilities</t>
        </is>
      </c>
      <c r="B79" s="8" t="n">
        <v>383.2</v>
      </c>
      <c r="C79" s="8" t="n">
        <v>384.8</v>
      </c>
    </row>
    <row r="80">
      <c r="A80" s="4" t="inlineStr">
        <is>
          <t>Carrying Amount | Term Loan B | Term Loan B-1</t>
        </is>
      </c>
    </row>
    <row r="81">
      <c r="A81" s="3" t="inlineStr">
        <is>
          <t>Fair Value, Assets and Liabilities Measured on Recurring and Nonrecurring Basis [Line Items]</t>
        </is>
      </c>
    </row>
    <row r="82">
      <c r="A82" s="4" t="inlineStr">
        <is>
          <t>Financial liabilities</t>
        </is>
      </c>
      <c r="B82" s="8" t="n">
        <v>295.2</v>
      </c>
    </row>
    <row r="83">
      <c r="A83" s="4" t="inlineStr">
        <is>
          <t>Fair Value</t>
        </is>
      </c>
    </row>
    <row r="84">
      <c r="A84" s="3" t="inlineStr">
        <is>
          <t>Fair Value, Assets and Liabilities Measured on Recurring and Nonrecurring Basis [Line Items]</t>
        </is>
      </c>
    </row>
    <row r="85">
      <c r="A85" s="4" t="inlineStr">
        <is>
          <t>Restricted cash</t>
        </is>
      </c>
      <c r="B85" s="8" t="n">
        <v>69.2</v>
      </c>
      <c r="C85" s="8" t="n">
        <v>53.6</v>
      </c>
    </row>
    <row r="86">
      <c r="A86" s="4" t="inlineStr">
        <is>
          <t>Financial liabilities</t>
        </is>
      </c>
      <c r="B86" s="8" t="n">
        <v>2032.4</v>
      </c>
      <c r="C86" s="8" t="n">
        <v>1699.8</v>
      </c>
    </row>
    <row r="87">
      <c r="A87" s="4" t="inlineStr">
        <is>
          <t>Fair Value | Revolver | Line of Credit</t>
        </is>
      </c>
    </row>
    <row r="88">
      <c r="A88" s="3" t="inlineStr">
        <is>
          <t>Fair Value, Assets and Liabilities Measured on Recurring and Nonrecurring Basis [Line Items]</t>
        </is>
      </c>
    </row>
    <row r="89">
      <c r="A89" s="4" t="inlineStr">
        <is>
          <t>Financial liabilities</t>
        </is>
      </c>
      <c r="C89" s="8" t="n">
        <v>149.7</v>
      </c>
    </row>
    <row r="90">
      <c r="A90" s="4" t="inlineStr">
        <is>
          <t>Fair Value | 2027 Senior Notes | Senior Notes</t>
        </is>
      </c>
    </row>
    <row r="91">
      <c r="A91" s="3" t="inlineStr">
        <is>
          <t>Fair Value, Assets and Liabilities Measured on Recurring and Nonrecurring Basis [Line Items]</t>
        </is>
      </c>
    </row>
    <row r="92">
      <c r="A92" s="4" t="inlineStr">
        <is>
          <t>Financial liabilities</t>
        </is>
      </c>
      <c r="B92" s="8" t="n">
        <v>624.3</v>
      </c>
      <c r="C92" s="8" t="n">
        <v>635.2</v>
      </c>
    </row>
    <row r="93">
      <c r="A93" s="4" t="inlineStr">
        <is>
          <t>Fair Value | 2028 Senior Notes | Senior Notes</t>
        </is>
      </c>
    </row>
    <row r="94">
      <c r="A94" s="3" t="inlineStr">
        <is>
          <t>Fair Value, Assets and Liabilities Measured on Recurring and Nonrecurring Basis [Line Items]</t>
        </is>
      </c>
    </row>
    <row r="95">
      <c r="A95" s="4" t="inlineStr">
        <is>
          <t>Financial liabilities</t>
        </is>
      </c>
      <c r="B95" s="8" t="n">
        <v>722.8</v>
      </c>
      <c r="C95" s="8" t="n">
        <v>526.9</v>
      </c>
    </row>
    <row r="96">
      <c r="A96" s="4" t="inlineStr">
        <is>
          <t>Fair Value | Term Loan B | Term Loan B</t>
        </is>
      </c>
    </row>
    <row r="97">
      <c r="A97" s="3" t="inlineStr">
        <is>
          <t>Fair Value, Assets and Liabilities Measured on Recurring and Nonrecurring Basis [Line Items]</t>
        </is>
      </c>
    </row>
    <row r="98">
      <c r="A98" s="4" t="inlineStr">
        <is>
          <t>Financial liabilities</t>
        </is>
      </c>
      <c r="B98" s="5" t="n">
        <v>386</v>
      </c>
      <c r="C98" s="7" t="n">
        <v>388</v>
      </c>
    </row>
    <row r="99">
      <c r="A99" s="4" t="inlineStr">
        <is>
          <t>Fair Value | Term Loan B | Term Loan B-1</t>
        </is>
      </c>
    </row>
    <row r="100">
      <c r="A100" s="3" t="inlineStr">
        <is>
          <t>Fair Value, Assets and Liabilities Measured on Recurring and Nonrecurring Basis [Line Items]</t>
        </is>
      </c>
    </row>
    <row r="101">
      <c r="A101" s="4" t="inlineStr">
        <is>
          <t>Financial liabilities</t>
        </is>
      </c>
      <c r="B101" s="6" t="n">
        <v>2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net income (loss) per common share:</t>
        </is>
      </c>
    </row>
    <row r="4">
      <c r="A4" s="4" t="inlineStr">
        <is>
          <t>Net income (loss) from continuing operations</t>
        </is>
      </c>
      <c r="B4" s="6" t="n">
        <v>108.3</v>
      </c>
      <c r="C4" s="6" t="n">
        <v>-23.6</v>
      </c>
      <c r="D4" s="6" t="n">
        <v>144.4</v>
      </c>
      <c r="E4" s="6" t="n">
        <v>-46.2</v>
      </c>
    </row>
    <row r="5">
      <c r="A5" s="4" t="inlineStr">
        <is>
          <t>Net loss attributable to noncontrolling interest</t>
        </is>
      </c>
      <c r="B5" s="5" t="n">
        <v>0</v>
      </c>
      <c r="C5" s="5" t="n">
        <v>0</v>
      </c>
      <c r="D5" s="5" t="n">
        <v>0</v>
      </c>
      <c r="E5" s="8" t="n">
        <v>-0.1</v>
      </c>
    </row>
    <row r="6">
      <c r="A6" s="4" t="inlineStr">
        <is>
          <t>Net income (loss) from continuing operations, net of loss attributable to noncontrolling interests</t>
        </is>
      </c>
      <c r="B6" s="8" t="n">
        <v>108.3</v>
      </c>
      <c r="C6" s="8" t="n">
        <v>-23.6</v>
      </c>
      <c r="D6" s="8" t="n">
        <v>144.4</v>
      </c>
      <c r="E6" s="8" t="n">
        <v>-46.1</v>
      </c>
    </row>
    <row r="7">
      <c r="A7" s="4" t="inlineStr">
        <is>
          <t>Net loss from discontinued operations</t>
        </is>
      </c>
      <c r="B7" s="5" t="n">
        <v>0</v>
      </c>
      <c r="C7" s="8" t="n">
        <v>-95.2</v>
      </c>
      <c r="D7" s="5" t="n">
        <v>0</v>
      </c>
      <c r="E7" s="8" t="n">
        <v>-96.09999999999999</v>
      </c>
    </row>
    <row r="8">
      <c r="A8" s="4" t="inlineStr">
        <is>
          <t>Numerator for basic net income (loss) per common share</t>
        </is>
      </c>
      <c r="B8" s="8" t="n">
        <v>108.3</v>
      </c>
      <c r="C8" s="8" t="n">
        <v>-118.8</v>
      </c>
      <c r="D8" s="8" t="n">
        <v>144.4</v>
      </c>
      <c r="E8" s="8" t="n">
        <v>-142.2</v>
      </c>
    </row>
    <row r="9">
      <c r="A9" s="4" t="inlineStr">
        <is>
          <t>Numerator for diluted net income (loss) from continuing operations per common share</t>
        </is>
      </c>
      <c r="B9" s="8" t="n">
        <v>108.3</v>
      </c>
      <c r="C9" s="8" t="n">
        <v>-23.6</v>
      </c>
      <c r="D9" s="8" t="n">
        <v>144.4</v>
      </c>
      <c r="E9" s="8" t="n">
        <v>-46.1</v>
      </c>
    </row>
    <row r="10">
      <c r="A10" s="4" t="inlineStr">
        <is>
          <t>Numerator for diluted net income (loss) per common share</t>
        </is>
      </c>
      <c r="B10" s="6" t="n">
        <v>108.3</v>
      </c>
      <c r="C10" s="6" t="n">
        <v>-118.8</v>
      </c>
      <c r="D10" s="6" t="n">
        <v>144.4</v>
      </c>
      <c r="E10" s="6" t="n">
        <v>-142.2</v>
      </c>
    </row>
    <row r="11">
      <c r="A11" s="3" t="inlineStr">
        <is>
          <t>Denominator for net income (loss) per common share:</t>
        </is>
      </c>
    </row>
    <row r="12">
      <c r="A12" s="4" t="inlineStr">
        <is>
          <t>Basic (in shares)</t>
        </is>
      </c>
      <c r="B12" s="8" t="n">
        <v>38.7</v>
      </c>
      <c r="C12" s="8" t="n">
        <v>39.5</v>
      </c>
      <c r="D12" s="8" t="n">
        <v>38.8</v>
      </c>
      <c r="E12" s="8" t="n">
        <v>39.6</v>
      </c>
    </row>
    <row r="13">
      <c r="A13" s="4" t="inlineStr">
        <is>
          <t>Plus dilutive effect of stock awards (in shares)</t>
        </is>
      </c>
      <c r="B13" s="8" t="n">
        <v>0.6</v>
      </c>
      <c r="C13" s="5" t="n">
        <v>0</v>
      </c>
      <c r="D13" s="8" t="n">
        <v>0.6</v>
      </c>
      <c r="E13" s="5" t="n">
        <v>0</v>
      </c>
    </row>
    <row r="14">
      <c r="A14" s="4" t="inlineStr">
        <is>
          <t>Diluted (in shares)</t>
        </is>
      </c>
      <c r="B14" s="8" t="n">
        <v>39.3</v>
      </c>
      <c r="C14" s="8" t="n">
        <v>39.5</v>
      </c>
      <c r="D14" s="8" t="n">
        <v>39.4</v>
      </c>
      <c r="E14" s="8" t="n">
        <v>39.6</v>
      </c>
    </row>
    <row r="15">
      <c r="A15" s="3" t="inlineStr">
        <is>
          <t>Net income (loss) per common share data: Basic</t>
        </is>
      </c>
    </row>
    <row r="16">
      <c r="A16" s="4" t="inlineStr">
        <is>
          <t>Continuing operations (in dollars per share)</t>
        </is>
      </c>
      <c r="B16" s="9" t="n">
        <v>2.8</v>
      </c>
      <c r="C16" s="9" t="n">
        <v>-0.59</v>
      </c>
      <c r="D16" s="9" t="n">
        <v>3.72</v>
      </c>
      <c r="E16" s="9" t="n">
        <v>-1.16</v>
      </c>
    </row>
    <row r="17">
      <c r="A17" s="4" t="inlineStr">
        <is>
          <t>Discontinued operations (in dollars per share)</t>
        </is>
      </c>
      <c r="B17" s="5" t="n">
        <v>0</v>
      </c>
      <c r="C17" s="10" t="n">
        <v>-2.41</v>
      </c>
      <c r="D17" s="5" t="n">
        <v>0</v>
      </c>
      <c r="E17" s="10" t="n">
        <v>-2.43</v>
      </c>
    </row>
    <row r="18">
      <c r="A18" s="4" t="inlineStr">
        <is>
          <t>Net income (loss) per common share - basic (in dollars per share)</t>
        </is>
      </c>
      <c r="B18" s="10" t="n">
        <v>2.8</v>
      </c>
      <c r="C18" s="5" t="n">
        <v>-3</v>
      </c>
      <c r="D18" s="10" t="n">
        <v>3.72</v>
      </c>
      <c r="E18" s="10" t="n">
        <v>-3.59</v>
      </c>
    </row>
    <row r="19">
      <c r="A19" s="3" t="inlineStr">
        <is>
          <t>Net income (loss) per common share data: Diluted</t>
        </is>
      </c>
    </row>
    <row r="20">
      <c r="A20" s="4" t="inlineStr">
        <is>
          <t>Continuing operations (in dollars per share)</t>
        </is>
      </c>
      <c r="B20" s="10" t="n">
        <v>2.76</v>
      </c>
      <c r="C20" s="10" t="n">
        <v>-0.59</v>
      </c>
      <c r="D20" s="10" t="n">
        <v>3.66</v>
      </c>
      <c r="E20" s="10" t="n">
        <v>-1.16</v>
      </c>
    </row>
    <row r="21">
      <c r="A21" s="4" t="inlineStr">
        <is>
          <t>Discontinued operations (in dollars per share)</t>
        </is>
      </c>
      <c r="B21" s="5" t="n">
        <v>0</v>
      </c>
      <c r="C21" s="10" t="n">
        <v>-2.41</v>
      </c>
      <c r="D21" s="5" t="n">
        <v>0</v>
      </c>
      <c r="E21" s="10" t="n">
        <v>-2.43</v>
      </c>
    </row>
    <row r="22">
      <c r="A22" s="4" t="inlineStr">
        <is>
          <t>Net income (loss) per common share - diluted (in dollars per share)</t>
        </is>
      </c>
      <c r="B22" s="9" t="n">
        <v>2.76</v>
      </c>
      <c r="C22" s="7" t="n">
        <v>-3</v>
      </c>
      <c r="D22" s="9" t="n">
        <v>3.66</v>
      </c>
      <c r="E22" s="9" t="n">
        <v>-3.59</v>
      </c>
    </row>
    <row r="23">
      <c r="A23" s="4" t="inlineStr">
        <is>
          <t>Anti-dilutive stock awards excluded from the calculation of diluted shares (in shares)</t>
        </is>
      </c>
      <c r="B23" s="5" t="n">
        <v>0</v>
      </c>
      <c r="C23" s="8" t="n">
        <v>0.5</v>
      </c>
      <c r="D23" s="5" t="n">
        <v>0</v>
      </c>
      <c r="E23" s="8"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4.4</v>
      </c>
      <c r="C4" s="6" t="n">
        <v>-142.3</v>
      </c>
    </row>
    <row r="5">
      <c r="A5" s="3" t="inlineStr">
        <is>
          <t>Adjustments to reconcile net income (loss) to net cash provided by operating activities:</t>
        </is>
      </c>
    </row>
    <row r="6">
      <c r="A6" s="4" t="inlineStr">
        <is>
          <t>Depreciation and amortization</t>
        </is>
      </c>
      <c r="B6" s="5" t="n">
        <v>52</v>
      </c>
      <c r="C6" s="8" t="n">
        <v>44.1</v>
      </c>
    </row>
    <row r="7">
      <c r="A7" s="4" t="inlineStr">
        <is>
          <t>Distributions from unconsolidated affiliates</t>
        </is>
      </c>
      <c r="B7" s="8" t="n">
        <v>47.5</v>
      </c>
      <c r="C7" s="8" t="n">
        <v>4.8</v>
      </c>
    </row>
    <row r="8">
      <c r="A8" s="4" t="inlineStr">
        <is>
          <t>Equity in (income) loss of unconsolidated affiliates</t>
        </is>
      </c>
      <c r="B8" s="8" t="n">
        <v>-61.3</v>
      </c>
      <c r="C8" s="8" t="n">
        <v>14.4</v>
      </c>
    </row>
    <row r="9">
      <c r="A9" s="4" t="inlineStr">
        <is>
          <t>Stock-based compensation</t>
        </is>
      </c>
      <c r="B9" s="8" t="n">
        <v>12.6</v>
      </c>
      <c r="C9" s="8" t="n">
        <v>10.4</v>
      </c>
    </row>
    <row r="10">
      <c r="A10" s="4" t="inlineStr">
        <is>
          <t>Deferred income taxes</t>
        </is>
      </c>
      <c r="B10" s="8" t="n">
        <v>7.4</v>
      </c>
      <c r="C10" s="8" t="n">
        <v>-24.8</v>
      </c>
    </row>
    <row r="11">
      <c r="A11" s="4" t="inlineStr">
        <is>
          <t>Asset impairments</t>
        </is>
      </c>
      <c r="B11" s="8" t="n">
        <v>11.2</v>
      </c>
      <c r="C11" s="8" t="n">
        <v>17.5</v>
      </c>
    </row>
    <row r="12">
      <c r="A12" s="4" t="inlineStr">
        <is>
          <t>Amortization of operating lease assets</t>
        </is>
      </c>
      <c r="B12" s="8" t="n">
        <v>2.7</v>
      </c>
      <c r="C12" s="8" t="n">
        <v>2.5</v>
      </c>
    </row>
    <row r="13">
      <c r="A13" s="4" t="inlineStr">
        <is>
          <t>Other</t>
        </is>
      </c>
      <c r="B13" s="8" t="n">
        <v>3.1</v>
      </c>
      <c r="C13" s="8" t="n">
        <v>1.8</v>
      </c>
    </row>
    <row r="14">
      <c r="A14" s="3" t="inlineStr">
        <is>
          <t>Changes in operating assets and liabilities:</t>
        </is>
      </c>
    </row>
    <row r="15">
      <c r="A15" s="4" t="inlineStr">
        <is>
          <t>Income taxes</t>
        </is>
      </c>
      <c r="B15" s="8" t="n">
        <v>39.5</v>
      </c>
      <c r="C15" s="8" t="n">
        <v>-22.4</v>
      </c>
    </row>
    <row r="16">
      <c r="A16" s="4" t="inlineStr">
        <is>
          <t>Deferred revenue</t>
        </is>
      </c>
      <c r="B16" s="8" t="n">
        <v>-12.6</v>
      </c>
      <c r="C16" s="8" t="n">
        <v>43.5</v>
      </c>
    </row>
    <row r="17">
      <c r="A17" s="4" t="inlineStr">
        <is>
          <t>Current liabilities of discontinued operations</t>
        </is>
      </c>
      <c r="B17" s="5" t="n">
        <v>-124</v>
      </c>
      <c r="C17" s="5" t="n">
        <v>124</v>
      </c>
    </row>
    <row r="18">
      <c r="A18" s="4" t="inlineStr">
        <is>
          <t>Other assets and liabilities</t>
        </is>
      </c>
      <c r="B18" s="8" t="n">
        <v>87.8</v>
      </c>
      <c r="C18" s="8" t="n">
        <v>3.4</v>
      </c>
    </row>
    <row r="19">
      <c r="A19" s="4" t="inlineStr">
        <is>
          <t>Net cash provided by operating activities</t>
        </is>
      </c>
      <c r="B19" s="8" t="n">
        <v>210.3</v>
      </c>
      <c r="C19" s="8" t="n">
        <v>76.90000000000001</v>
      </c>
    </row>
    <row r="20">
      <c r="A20" s="3" t="inlineStr">
        <is>
          <t>Cash flows from investing activities:</t>
        </is>
      </c>
    </row>
    <row r="21">
      <c r="A21" s="4" t="inlineStr">
        <is>
          <t>Capital maintenance expenditures</t>
        </is>
      </c>
      <c r="B21" s="8" t="n">
        <v>-13.7</v>
      </c>
      <c r="C21" s="8" t="n">
        <v>-13.2</v>
      </c>
    </row>
    <row r="22">
      <c r="A22" s="4" t="inlineStr">
        <is>
          <t>Capital project expenditures</t>
        </is>
      </c>
      <c r="B22" s="8" t="n">
        <v>-15.9</v>
      </c>
      <c r="C22" s="8" t="n">
        <v>-118.1</v>
      </c>
    </row>
    <row r="23">
      <c r="A23" s="4" t="inlineStr">
        <is>
          <t>Other</t>
        </is>
      </c>
      <c r="B23" s="8" t="n">
        <v>-0.9</v>
      </c>
      <c r="C23" s="8" t="n">
        <v>-0.5</v>
      </c>
    </row>
    <row r="24">
      <c r="A24" s="4" t="inlineStr">
        <is>
          <t>Net cash used in investing activities</t>
        </is>
      </c>
      <c r="B24" s="8" t="n">
        <v>-30.5</v>
      </c>
      <c r="C24" s="8" t="n">
        <v>-131.8</v>
      </c>
    </row>
    <row r="25">
      <c r="A25" s="3" t="inlineStr">
        <is>
          <t>Cash flows from financing activities:</t>
        </is>
      </c>
    </row>
    <row r="26">
      <c r="A26" s="4" t="inlineStr">
        <is>
          <t>Proceeds from borrowings under long-term debt obligations</t>
        </is>
      </c>
      <c r="B26" s="8" t="n">
        <v>780.8</v>
      </c>
      <c r="C26" s="8" t="n">
        <v>726.1</v>
      </c>
    </row>
    <row r="27">
      <c r="A27" s="4" t="inlineStr">
        <is>
          <t>Repayments of borrowings under long-term debt obligations</t>
        </is>
      </c>
      <c r="B27" s="8" t="n">
        <v>-427.4</v>
      </c>
      <c r="C27" s="8" t="n">
        <v>-33.4</v>
      </c>
    </row>
    <row r="28">
      <c r="A28" s="4" t="inlineStr">
        <is>
          <t>Payment of dividends</t>
        </is>
      </c>
      <c r="B28" s="8" t="n">
        <v>-24.8</v>
      </c>
      <c r="C28" s="8" t="n">
        <v>-23.4</v>
      </c>
    </row>
    <row r="29">
      <c r="A29" s="4" t="inlineStr">
        <is>
          <t>Repurchase of common stock</t>
        </is>
      </c>
      <c r="B29" s="8" t="n">
        <v>-193.9</v>
      </c>
      <c r="C29" s="8" t="n">
        <v>-28.4</v>
      </c>
    </row>
    <row r="30">
      <c r="A30" s="4" t="inlineStr">
        <is>
          <t>Cash settlement of stock awards</t>
        </is>
      </c>
      <c r="B30" s="5" t="n">
        <v>0</v>
      </c>
      <c r="C30" s="8" t="n">
        <v>-12.7</v>
      </c>
    </row>
    <row r="31">
      <c r="A31" s="4" t="inlineStr">
        <is>
          <t>Taxes paid related to net share settlement of stock awards</t>
        </is>
      </c>
      <c r="B31" s="8" t="n">
        <v>-12.6</v>
      </c>
      <c r="C31" s="8" t="n">
        <v>-15.1</v>
      </c>
    </row>
    <row r="32">
      <c r="A32" s="4" t="inlineStr">
        <is>
          <t>Debt issuance costs</t>
        </is>
      </c>
      <c r="B32" s="8" t="n">
        <v>-6.8</v>
      </c>
      <c r="C32" s="8" t="n">
        <v>-1.7</v>
      </c>
    </row>
    <row r="33">
      <c r="A33" s="4" t="inlineStr">
        <is>
          <t>Change in bank overdraft</t>
        </is>
      </c>
      <c r="B33" s="8" t="n">
        <v>-6.1</v>
      </c>
      <c r="C33" s="5" t="n">
        <v>0</v>
      </c>
    </row>
    <row r="34">
      <c r="A34" s="4" t="inlineStr">
        <is>
          <t>Other</t>
        </is>
      </c>
      <c r="B34" s="8" t="n">
        <v>1.4</v>
      </c>
      <c r="C34" s="5" t="n">
        <v>0</v>
      </c>
    </row>
    <row r="35">
      <c r="A35" s="4" t="inlineStr">
        <is>
          <t>Net cash provided by financing activities</t>
        </is>
      </c>
      <c r="B35" s="8" t="n">
        <v>110.6</v>
      </c>
      <c r="C35" s="8" t="n">
        <v>611.4</v>
      </c>
    </row>
    <row r="36">
      <c r="A36" s="4" t="inlineStr">
        <is>
          <t>Net increase in cash, cash equivalents and restricted cash</t>
        </is>
      </c>
      <c r="B36" s="8" t="n">
        <v>290.4</v>
      </c>
      <c r="C36" s="8" t="n">
        <v>556.5</v>
      </c>
    </row>
    <row r="37">
      <c r="A37" s="4" t="inlineStr">
        <is>
          <t>Cash, cash equivalents and restricted cash, beginning of period</t>
        </is>
      </c>
      <c r="B37" s="5" t="n">
        <v>121</v>
      </c>
      <c r="C37" s="8" t="n">
        <v>142.5</v>
      </c>
    </row>
    <row r="38">
      <c r="A38" s="4" t="inlineStr">
        <is>
          <t>Cash, cash equivalents and restricted cash, end of period</t>
        </is>
      </c>
      <c r="B38" s="8" t="n">
        <v>411.4</v>
      </c>
      <c r="C38" s="5" t="n">
        <v>699</v>
      </c>
    </row>
    <row r="39">
      <c r="A39" s="3" t="inlineStr">
        <is>
          <t>Supplemental disclosures of cash flow information:</t>
        </is>
      </c>
    </row>
    <row r="40">
      <c r="A40" s="4" t="inlineStr">
        <is>
          <t>Cash paid for during the period for interest</t>
        </is>
      </c>
      <c r="B40" s="8" t="n">
        <v>35.9</v>
      </c>
      <c r="C40" s="8" t="n">
        <v>39.7</v>
      </c>
    </row>
    <row r="41">
      <c r="A41" s="4" t="inlineStr">
        <is>
          <t>Cash paid for during the period for income taxes</t>
        </is>
      </c>
      <c r="B41" s="8" t="n">
        <v>10.4</v>
      </c>
      <c r="C41" s="8" t="n">
        <v>0.7</v>
      </c>
    </row>
    <row r="42">
      <c r="A42" s="3" t="inlineStr">
        <is>
          <t>Schedule of non-cash operating, investing and financing activities:</t>
        </is>
      </c>
    </row>
    <row r="43">
      <c r="A43" s="4" t="inlineStr">
        <is>
          <t>Property and equipment additions included in accounts payable and accrued expenses</t>
        </is>
      </c>
      <c r="B43" s="5" t="n">
        <v>5</v>
      </c>
      <c r="C43" s="8" t="n">
        <v>28.1</v>
      </c>
    </row>
    <row r="44">
      <c r="A44" s="4" t="inlineStr">
        <is>
          <t>Right-of-use assets obtained in exchange for lease obligations in operating leases</t>
        </is>
      </c>
      <c r="B44" s="6" t="n">
        <v>9.199999999999999</v>
      </c>
      <c r="C44" s="6" t="n">
        <v>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egment Information - Additional Information (Details) slot_machine in Thousands</t>
        </is>
      </c>
      <c r="B1" s="2" t="inlineStr">
        <is>
          <t>6 Months Ended</t>
        </is>
      </c>
    </row>
    <row r="2">
      <c r="B2" s="2" t="inlineStr">
        <is>
          <t>Jun. 30, 2021segmentslot_machinegamesportsbookstate</t>
        </is>
      </c>
      <c r="C2" s="2" t="inlineStr">
        <is>
          <t>Dec. 31, 2020</t>
        </is>
      </c>
    </row>
    <row r="3">
      <c r="A3" s="3" t="inlineStr">
        <is>
          <t>Schedule of Equity Method Investments [Line Items]</t>
        </is>
      </c>
    </row>
    <row r="4">
      <c r="A4" s="4" t="inlineStr">
        <is>
          <t>Number of operating segments | segment</t>
        </is>
      </c>
      <c r="B4" s="5" t="n">
        <v>3</v>
      </c>
    </row>
    <row r="5">
      <c r="A5" s="4" t="inlineStr">
        <is>
          <t>Number of slot machines | slot_machine</t>
        </is>
      </c>
      <c r="B5" s="5" t="n">
        <v>11</v>
      </c>
    </row>
    <row r="6">
      <c r="A6" s="4" t="inlineStr">
        <is>
          <t>Number of table games | game</t>
        </is>
      </c>
      <c r="B6" s="5" t="n">
        <v>200</v>
      </c>
    </row>
    <row r="7">
      <c r="A7" s="4" t="inlineStr">
        <is>
          <t>Number of states in which Gaming segment has slot machines and video lottery terminals | state</t>
        </is>
      </c>
      <c r="B7" s="5" t="n">
        <v>8</v>
      </c>
    </row>
    <row r="8">
      <c r="A8" s="4" t="inlineStr">
        <is>
          <t>TwinSpires</t>
        </is>
      </c>
    </row>
    <row r="9">
      <c r="A9" s="3" t="inlineStr">
        <is>
          <t>Schedule of Equity Method Investments [Line Items]</t>
        </is>
      </c>
    </row>
    <row r="10">
      <c r="A10" s="4" t="inlineStr">
        <is>
          <t>Number of sportsbooks | sportsbook</t>
        </is>
      </c>
      <c r="B10" s="5" t="n">
        <v>6</v>
      </c>
    </row>
    <row r="11">
      <c r="A11" s="4" t="inlineStr">
        <is>
          <t>Rivers Des Plaines</t>
        </is>
      </c>
    </row>
    <row r="12">
      <c r="A12" s="3" t="inlineStr">
        <is>
          <t>Schedule of Equity Method Investments [Line Items]</t>
        </is>
      </c>
    </row>
    <row r="13">
      <c r="A13" s="4" t="inlineStr">
        <is>
          <t>Equity method investment, ownership percentage</t>
        </is>
      </c>
      <c r="B13" s="4" t="inlineStr">
        <is>
          <t>61.30%</t>
        </is>
      </c>
      <c r="C13" s="4" t="inlineStr">
        <is>
          <t>61.30%</t>
        </is>
      </c>
    </row>
    <row r="14">
      <c r="A14" s="4" t="inlineStr">
        <is>
          <t>Miami Valley Gaming LLC</t>
        </is>
      </c>
    </row>
    <row r="15">
      <c r="A15" s="3" t="inlineStr">
        <is>
          <t>Schedule of Equity Method Investments [Line Items]</t>
        </is>
      </c>
    </row>
    <row r="16">
      <c r="A16" s="4" t="inlineStr">
        <is>
          <t>Equity method investment, ownership percentage</t>
        </is>
      </c>
      <c r="B16" s="4" t="inlineStr">
        <is>
          <t>50.00%</t>
        </is>
      </c>
      <c r="C16"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Revenue from External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venue from external customers</t>
        </is>
      </c>
      <c r="B4" s="6" t="n">
        <v>515.1</v>
      </c>
      <c r="C4" s="6" t="n">
        <v>185.1</v>
      </c>
      <c r="D4" s="6" t="n">
        <v>839.4</v>
      </c>
      <c r="E4" s="7" t="n">
        <v>438</v>
      </c>
    </row>
    <row r="5">
      <c r="A5" s="4" t="inlineStr">
        <is>
          <t>Revenue from Related Parties</t>
        </is>
      </c>
      <c r="B5" s="5" t="n">
        <v>0</v>
      </c>
      <c r="C5" s="5" t="n">
        <v>0</v>
      </c>
      <c r="D5" s="5" t="n">
        <v>0</v>
      </c>
      <c r="E5" s="5" t="n">
        <v>0</v>
      </c>
    </row>
    <row r="6">
      <c r="A6" s="4" t="inlineStr">
        <is>
          <t>Disclosure of complimentary revenue</t>
        </is>
      </c>
      <c r="B6" s="8" t="n">
        <v>5.2</v>
      </c>
      <c r="C6" s="8" t="n">
        <v>0.8</v>
      </c>
      <c r="D6" s="8" t="n">
        <v>8.9</v>
      </c>
      <c r="E6" s="8" t="n">
        <v>8.4</v>
      </c>
    </row>
    <row r="7">
      <c r="A7" s="4" t="inlineStr">
        <is>
          <t>Live and Historical Racing</t>
        </is>
      </c>
    </row>
    <row r="8">
      <c r="A8" s="3" t="inlineStr">
        <is>
          <t>Segment Reporting Information [Line Items]</t>
        </is>
      </c>
    </row>
    <row r="9">
      <c r="A9" s="4" t="inlineStr">
        <is>
          <t>Net revenue from external customers</t>
        </is>
      </c>
      <c r="B9" s="8" t="n">
        <v>190.5</v>
      </c>
      <c r="C9" s="8" t="n">
        <v>30.3</v>
      </c>
      <c r="D9" s="8" t="n">
        <v>255.2</v>
      </c>
      <c r="E9" s="8" t="n">
        <v>59.4</v>
      </c>
    </row>
    <row r="10">
      <c r="A10" s="4" t="inlineStr">
        <is>
          <t>TwinSpires</t>
        </is>
      </c>
    </row>
    <row r="11">
      <c r="A11" s="3" t="inlineStr">
        <is>
          <t>Segment Reporting Information [Line Items]</t>
        </is>
      </c>
    </row>
    <row r="12">
      <c r="A12" s="4" t="inlineStr">
        <is>
          <t>Net revenue from external customers</t>
        </is>
      </c>
      <c r="B12" s="8" t="n">
        <v>135.9</v>
      </c>
      <c r="C12" s="8" t="n">
        <v>121.7</v>
      </c>
      <c r="D12" s="5" t="n">
        <v>236</v>
      </c>
      <c r="E12" s="8" t="n">
        <v>191.1</v>
      </c>
    </row>
    <row r="13">
      <c r="A13" s="4" t="inlineStr">
        <is>
          <t>Gaming</t>
        </is>
      </c>
    </row>
    <row r="14">
      <c r="A14" s="3" t="inlineStr">
        <is>
          <t>Segment Reporting Information [Line Items]</t>
        </is>
      </c>
    </row>
    <row r="15">
      <c r="A15" s="4" t="inlineStr">
        <is>
          <t>Net revenue from external customers</t>
        </is>
      </c>
      <c r="B15" s="5" t="n">
        <v>186</v>
      </c>
      <c r="C15" s="8" t="n">
        <v>37.3</v>
      </c>
      <c r="D15" s="5" t="n">
        <v>340</v>
      </c>
      <c r="E15" s="8" t="n">
        <v>184.7</v>
      </c>
    </row>
    <row r="16">
      <c r="A16" s="4" t="inlineStr">
        <is>
          <t>Operating Segments</t>
        </is>
      </c>
    </row>
    <row r="17">
      <c r="A17" s="3" t="inlineStr">
        <is>
          <t>Segment Reporting Information [Line Items]</t>
        </is>
      </c>
    </row>
    <row r="18">
      <c r="A18" s="4" t="inlineStr">
        <is>
          <t>Net revenue from external customers</t>
        </is>
      </c>
      <c r="B18" s="8" t="n">
        <v>515.1</v>
      </c>
      <c r="C18" s="8" t="n">
        <v>185.1</v>
      </c>
      <c r="D18" s="8" t="n">
        <v>839.4</v>
      </c>
      <c r="E18" s="5" t="n">
        <v>438</v>
      </c>
    </row>
    <row r="19">
      <c r="A19" s="4" t="inlineStr">
        <is>
          <t>Operating Segments | Live and Historical Racing</t>
        </is>
      </c>
    </row>
    <row r="20">
      <c r="A20" s="3" t="inlineStr">
        <is>
          <t>Segment Reporting Information [Line Items]</t>
        </is>
      </c>
    </row>
    <row r="21">
      <c r="A21" s="4" t="inlineStr">
        <is>
          <t>Net revenue from external customers</t>
        </is>
      </c>
      <c r="B21" s="8" t="n">
        <v>175.9</v>
      </c>
      <c r="C21" s="8" t="n">
        <v>23.3</v>
      </c>
      <c r="D21" s="8" t="n">
        <v>239.1</v>
      </c>
      <c r="E21" s="8" t="n">
        <v>51.4</v>
      </c>
    </row>
    <row r="22">
      <c r="A22" s="4" t="inlineStr">
        <is>
          <t>Revenue from Related Parties</t>
        </is>
      </c>
      <c r="B22" s="8" t="n">
        <v>14.6</v>
      </c>
      <c r="C22" s="5" t="n">
        <v>7</v>
      </c>
      <c r="D22" s="8" t="n">
        <v>16.1</v>
      </c>
      <c r="E22" s="5" t="n">
        <v>8</v>
      </c>
    </row>
    <row r="23">
      <c r="A23" s="4" t="inlineStr">
        <is>
          <t>Operating Segments | Live and Historical Racing | Churchill Downs Racetrack</t>
        </is>
      </c>
    </row>
    <row r="24">
      <c r="A24" s="3" t="inlineStr">
        <is>
          <t>Segment Reporting Information [Line Items]</t>
        </is>
      </c>
    </row>
    <row r="25">
      <c r="A25" s="4" t="inlineStr">
        <is>
          <t>Net revenue from external customers</t>
        </is>
      </c>
      <c r="B25" s="8" t="n">
        <v>105.2</v>
      </c>
      <c r="C25" s="8" t="n">
        <v>15.6</v>
      </c>
      <c r="D25" s="8" t="n">
        <v>107.2</v>
      </c>
      <c r="E25" s="8" t="n">
        <v>17.5</v>
      </c>
    </row>
    <row r="26">
      <c r="A26" s="4" t="inlineStr">
        <is>
          <t>Operating Segments | Live and Historical Racing | Derby City Gaming</t>
        </is>
      </c>
    </row>
    <row r="27">
      <c r="A27" s="3" t="inlineStr">
        <is>
          <t>Segment Reporting Information [Line Items]</t>
        </is>
      </c>
    </row>
    <row r="28">
      <c r="A28" s="4" t="inlineStr">
        <is>
          <t>Net revenue from external customers</t>
        </is>
      </c>
      <c r="B28" s="8" t="n">
        <v>39.9</v>
      </c>
      <c r="C28" s="8" t="n">
        <v>7.7</v>
      </c>
      <c r="D28" s="8" t="n">
        <v>72.8</v>
      </c>
      <c r="E28" s="8" t="n">
        <v>29.3</v>
      </c>
    </row>
    <row r="29">
      <c r="A29" s="4" t="inlineStr">
        <is>
          <t>Operating Segments | Live and Historical Racing | Oak Grove</t>
        </is>
      </c>
    </row>
    <row r="30">
      <c r="A30" s="3" t="inlineStr">
        <is>
          <t>Segment Reporting Information [Line Items]</t>
        </is>
      </c>
    </row>
    <row r="31">
      <c r="A31" s="4" t="inlineStr">
        <is>
          <t>Net revenue from external customers</t>
        </is>
      </c>
      <c r="B31" s="8" t="n">
        <v>25.6</v>
      </c>
      <c r="C31" s="5" t="n">
        <v>0</v>
      </c>
      <c r="D31" s="5" t="n">
        <v>45</v>
      </c>
    </row>
    <row r="32">
      <c r="A32" s="4" t="inlineStr">
        <is>
          <t>Operating Segments | Live and Historical Racing | Turfway Park</t>
        </is>
      </c>
    </row>
    <row r="33">
      <c r="A33" s="3" t="inlineStr">
        <is>
          <t>Segment Reporting Information [Line Items]</t>
        </is>
      </c>
    </row>
    <row r="34">
      <c r="A34" s="4" t="inlineStr">
        <is>
          <t>Net revenue from external customers</t>
        </is>
      </c>
      <c r="B34" s="8" t="n">
        <v>0.7</v>
      </c>
      <c r="C34" s="5" t="n">
        <v>0</v>
      </c>
      <c r="D34" s="8" t="n">
        <v>5.1</v>
      </c>
      <c r="E34" s="8" t="n">
        <v>4.6</v>
      </c>
    </row>
    <row r="35">
      <c r="A35" s="4" t="inlineStr">
        <is>
          <t>Operating Segments | Live and Historical Racing | Newport</t>
        </is>
      </c>
    </row>
    <row r="36">
      <c r="A36" s="3" t="inlineStr">
        <is>
          <t>Segment Reporting Information [Line Items]</t>
        </is>
      </c>
    </row>
    <row r="37">
      <c r="A37" s="4" t="inlineStr">
        <is>
          <t>Net revenue from external customers</t>
        </is>
      </c>
      <c r="B37" s="8" t="n">
        <v>4.5</v>
      </c>
      <c r="C37" s="5" t="n">
        <v>0</v>
      </c>
      <c r="D37" s="5" t="n">
        <v>9</v>
      </c>
    </row>
    <row r="38">
      <c r="A38" s="4" t="inlineStr">
        <is>
          <t>Operating Segments | TwinSpires</t>
        </is>
      </c>
    </row>
    <row r="39">
      <c r="A39" s="3" t="inlineStr">
        <is>
          <t>Segment Reporting Information [Line Items]</t>
        </is>
      </c>
    </row>
    <row r="40">
      <c r="A40" s="4" t="inlineStr">
        <is>
          <t>Net revenue from external customers</t>
        </is>
      </c>
      <c r="B40" s="8" t="n">
        <v>135.6</v>
      </c>
      <c r="C40" s="8" t="n">
        <v>121.3</v>
      </c>
      <c r="D40" s="8" t="n">
        <v>235.3</v>
      </c>
      <c r="E40" s="8" t="n">
        <v>190.4</v>
      </c>
    </row>
    <row r="41">
      <c r="A41" s="4" t="inlineStr">
        <is>
          <t>Revenue from Related Parties</t>
        </is>
      </c>
      <c r="B41" s="8" t="n">
        <v>0.3</v>
      </c>
      <c r="C41" s="8" t="n">
        <v>0.4</v>
      </c>
      <c r="D41" s="8" t="n">
        <v>0.7</v>
      </c>
      <c r="E41" s="8" t="n">
        <v>0.7</v>
      </c>
    </row>
    <row r="42">
      <c r="A42" s="4" t="inlineStr">
        <is>
          <t>Operating Segments | TwinSpires | Horse Racing</t>
        </is>
      </c>
    </row>
    <row r="43">
      <c r="A43" s="3" t="inlineStr">
        <is>
          <t>Segment Reporting Information [Line Items]</t>
        </is>
      </c>
    </row>
    <row r="44">
      <c r="A44" s="4" t="inlineStr">
        <is>
          <t>Net revenue from external customers</t>
        </is>
      </c>
      <c r="B44" s="8" t="n">
        <v>127.2</v>
      </c>
      <c r="C44" s="8" t="n">
        <v>119.9</v>
      </c>
      <c r="D44" s="8" t="n">
        <v>219.9</v>
      </c>
      <c r="E44" s="8" t="n">
        <v>186.5</v>
      </c>
    </row>
    <row r="45">
      <c r="A45" s="4" t="inlineStr">
        <is>
          <t>Operating Segments | TwinSpires | Sports and Casino</t>
        </is>
      </c>
    </row>
    <row r="46">
      <c r="A46" s="3" t="inlineStr">
        <is>
          <t>Segment Reporting Information [Line Items]</t>
        </is>
      </c>
    </row>
    <row r="47">
      <c r="A47" s="4" t="inlineStr">
        <is>
          <t>Net revenue from external customers</t>
        </is>
      </c>
      <c r="B47" s="8" t="n">
        <v>8.4</v>
      </c>
      <c r="C47" s="8" t="n">
        <v>1.4</v>
      </c>
      <c r="D47" s="8" t="n">
        <v>15.4</v>
      </c>
      <c r="E47" s="8" t="n">
        <v>3.9</v>
      </c>
    </row>
    <row r="48">
      <c r="A48" s="4" t="inlineStr">
        <is>
          <t>Operating Segments | Gaming</t>
        </is>
      </c>
    </row>
    <row r="49">
      <c r="A49" s="3" t="inlineStr">
        <is>
          <t>Segment Reporting Information [Line Items]</t>
        </is>
      </c>
    </row>
    <row r="50">
      <c r="A50" s="4" t="inlineStr">
        <is>
          <t>Net revenue from external customers</t>
        </is>
      </c>
      <c r="B50" s="5" t="n">
        <v>186</v>
      </c>
      <c r="C50" s="8" t="n">
        <v>37.3</v>
      </c>
      <c r="D50" s="5" t="n">
        <v>338</v>
      </c>
      <c r="E50" s="8" t="n">
        <v>183.2</v>
      </c>
    </row>
    <row r="51">
      <c r="A51" s="4" t="inlineStr">
        <is>
          <t>Revenue from Related Parties</t>
        </is>
      </c>
      <c r="B51" s="5" t="n">
        <v>0</v>
      </c>
      <c r="C51" s="5" t="n">
        <v>0</v>
      </c>
      <c r="D51" s="5" t="n">
        <v>2</v>
      </c>
      <c r="E51" s="8" t="n">
        <v>1.5</v>
      </c>
    </row>
    <row r="52">
      <c r="A52" s="4" t="inlineStr">
        <is>
          <t>Operating Segments | Gaming | Fair Grounds and VSI</t>
        </is>
      </c>
    </row>
    <row r="53">
      <c r="A53" s="3" t="inlineStr">
        <is>
          <t>Segment Reporting Information [Line Items]</t>
        </is>
      </c>
    </row>
    <row r="54">
      <c r="A54" s="4" t="inlineStr">
        <is>
          <t>Net revenue from external customers</t>
        </is>
      </c>
      <c r="B54" s="8" t="n">
        <v>35.1</v>
      </c>
      <c r="C54" s="8" t="n">
        <v>11.1</v>
      </c>
      <c r="D54" s="8" t="n">
        <v>73.40000000000001</v>
      </c>
      <c r="E54" s="8" t="n">
        <v>42.7</v>
      </c>
    </row>
    <row r="55">
      <c r="A55" s="4" t="inlineStr">
        <is>
          <t>Operating Segments | Gaming | Presque Isle</t>
        </is>
      </c>
    </row>
    <row r="56">
      <c r="A56" s="3" t="inlineStr">
        <is>
          <t>Segment Reporting Information [Line Items]</t>
        </is>
      </c>
    </row>
    <row r="57">
      <c r="A57" s="4" t="inlineStr">
        <is>
          <t>Net revenue from external customers</t>
        </is>
      </c>
      <c r="B57" s="8" t="n">
        <v>30.5</v>
      </c>
      <c r="C57" s="8" t="n">
        <v>1.9</v>
      </c>
      <c r="D57" s="8" t="n">
        <v>54.3</v>
      </c>
      <c r="E57" s="8" t="n">
        <v>28.9</v>
      </c>
    </row>
    <row r="58">
      <c r="A58" s="4" t="inlineStr">
        <is>
          <t>Operating Segments | Gaming | Calder</t>
        </is>
      </c>
    </row>
    <row r="59">
      <c r="A59" s="3" t="inlineStr">
        <is>
          <t>Segment Reporting Information [Line Items]</t>
        </is>
      </c>
    </row>
    <row r="60">
      <c r="A60" s="4" t="inlineStr">
        <is>
          <t>Net revenue from external customers</t>
        </is>
      </c>
      <c r="B60" s="8" t="n">
        <v>27.4</v>
      </c>
      <c r="C60" s="8" t="n">
        <v>5.7</v>
      </c>
      <c r="D60" s="8" t="n">
        <v>48.3</v>
      </c>
      <c r="E60" s="8" t="n">
        <v>27.5</v>
      </c>
    </row>
    <row r="61">
      <c r="A61" s="4" t="inlineStr">
        <is>
          <t>Operating Segments | Gaming | Oxford</t>
        </is>
      </c>
    </row>
    <row r="62">
      <c r="A62" s="3" t="inlineStr">
        <is>
          <t>Segment Reporting Information [Line Items]</t>
        </is>
      </c>
    </row>
    <row r="63">
      <c r="A63" s="4" t="inlineStr">
        <is>
          <t>Net revenue from external customers</t>
        </is>
      </c>
      <c r="B63" s="8" t="n">
        <v>24.6</v>
      </c>
      <c r="C63" s="8" t="n">
        <v>0.1</v>
      </c>
      <c r="D63" s="8" t="n">
        <v>40.3</v>
      </c>
      <c r="E63" s="8" t="n">
        <v>20.2</v>
      </c>
    </row>
    <row r="64">
      <c r="A64" s="4" t="inlineStr">
        <is>
          <t>Operating Segments | Gaming | Ocean Downs</t>
        </is>
      </c>
    </row>
    <row r="65">
      <c r="A65" s="3" t="inlineStr">
        <is>
          <t>Segment Reporting Information [Line Items]</t>
        </is>
      </c>
    </row>
    <row r="66">
      <c r="A66" s="4" t="inlineStr">
        <is>
          <t>Net revenue from external customers</t>
        </is>
      </c>
      <c r="B66" s="5" t="n">
        <v>27</v>
      </c>
      <c r="C66" s="8" t="n">
        <v>3.1</v>
      </c>
      <c r="D66" s="5" t="n">
        <v>47</v>
      </c>
      <c r="E66" s="8" t="n">
        <v>17.9</v>
      </c>
    </row>
    <row r="67">
      <c r="A67" s="4" t="inlineStr">
        <is>
          <t>Operating Segments | Gaming | Riverwalk</t>
        </is>
      </c>
    </row>
    <row r="68">
      <c r="A68" s="3" t="inlineStr">
        <is>
          <t>Segment Reporting Information [Line Items]</t>
        </is>
      </c>
    </row>
    <row r="69">
      <c r="A69" s="4" t="inlineStr">
        <is>
          <t>Net revenue from external customers</t>
        </is>
      </c>
      <c r="B69" s="8" t="n">
        <v>18.4</v>
      </c>
      <c r="C69" s="8" t="n">
        <v>7.4</v>
      </c>
      <c r="D69" s="8" t="n">
        <v>32.8</v>
      </c>
      <c r="E69" s="8" t="n">
        <v>19.4</v>
      </c>
    </row>
    <row r="70">
      <c r="A70" s="4" t="inlineStr">
        <is>
          <t>Operating Segments | Gaming | Harlow’s</t>
        </is>
      </c>
    </row>
    <row r="71">
      <c r="A71" s="3" t="inlineStr">
        <is>
          <t>Segment Reporting Information [Line Items]</t>
        </is>
      </c>
    </row>
    <row r="72">
      <c r="A72" s="4" t="inlineStr">
        <is>
          <t>Net revenue from external customers</t>
        </is>
      </c>
      <c r="B72" s="8" t="n">
        <v>16.6</v>
      </c>
      <c r="C72" s="8" t="n">
        <v>5.7</v>
      </c>
      <c r="D72" s="8" t="n">
        <v>30.6</v>
      </c>
      <c r="E72" s="5" t="n">
        <v>17</v>
      </c>
    </row>
    <row r="73">
      <c r="A73" s="4" t="inlineStr">
        <is>
          <t>Operating Segments | Gaming | Lady Luck Nemacolin</t>
        </is>
      </c>
    </row>
    <row r="74">
      <c r="A74" s="3" t="inlineStr">
        <is>
          <t>Segment Reporting Information [Line Items]</t>
        </is>
      </c>
    </row>
    <row r="75">
      <c r="A75" s="4" t="inlineStr">
        <is>
          <t>Net revenue from external customers</t>
        </is>
      </c>
      <c r="B75" s="8" t="n">
        <v>6.4</v>
      </c>
      <c r="C75" s="8" t="n">
        <v>2.3</v>
      </c>
      <c r="D75" s="8" t="n">
        <v>11.3</v>
      </c>
      <c r="E75" s="8" t="n">
        <v>9.6</v>
      </c>
    </row>
    <row r="76">
      <c r="A76" s="4" t="inlineStr">
        <is>
          <t>All Other</t>
        </is>
      </c>
    </row>
    <row r="77">
      <c r="A77" s="3" t="inlineStr">
        <is>
          <t>Segment Reporting Information [Line Items]</t>
        </is>
      </c>
    </row>
    <row r="78">
      <c r="A78" s="4" t="inlineStr">
        <is>
          <t>Net revenue from external customers</t>
        </is>
      </c>
      <c r="B78" s="8" t="n">
        <v>17.6</v>
      </c>
      <c r="C78" s="8" t="n">
        <v>3.2</v>
      </c>
      <c r="D78" s="5" t="n">
        <v>27</v>
      </c>
      <c r="E78" s="5" t="n">
        <v>13</v>
      </c>
    </row>
    <row r="79">
      <c r="A79" s="4" t="inlineStr">
        <is>
          <t>Revenue from Related Parties</t>
        </is>
      </c>
      <c r="B79" s="8" t="n">
        <v>3.9</v>
      </c>
      <c r="C79" s="8" t="n">
        <v>2.8</v>
      </c>
      <c r="D79" s="8" t="n">
        <v>6.6</v>
      </c>
      <c r="E79" s="8" t="n">
        <v>5.2</v>
      </c>
    </row>
    <row r="80">
      <c r="A80" s="4" t="inlineStr">
        <is>
          <t>Eliminations</t>
        </is>
      </c>
    </row>
    <row r="81">
      <c r="A81" s="3" t="inlineStr">
        <is>
          <t>Segment Reporting Information [Line Items]</t>
        </is>
      </c>
    </row>
    <row r="82">
      <c r="A82" s="4" t="inlineStr">
        <is>
          <t>Revenue from Related Parties</t>
        </is>
      </c>
      <c r="B82" s="8" t="n">
        <v>-18.8</v>
      </c>
      <c r="C82" s="8" t="n">
        <v>-10.2</v>
      </c>
      <c r="D82" s="8" t="n">
        <v>-25.4</v>
      </c>
      <c r="E82" s="8" t="n">
        <v>-15.4</v>
      </c>
    </row>
    <row r="83">
      <c r="A83" s="4" t="inlineStr">
        <is>
          <t>Gaming</t>
        </is>
      </c>
    </row>
    <row r="84">
      <c r="A84" s="3" t="inlineStr">
        <is>
          <t>Segment Reporting Information [Line Items]</t>
        </is>
      </c>
    </row>
    <row r="85">
      <c r="A85" s="4" t="inlineStr">
        <is>
          <t>Net revenue from external customers</t>
        </is>
      </c>
      <c r="B85" s="5" t="n">
        <v>186</v>
      </c>
      <c r="C85" s="8" t="n">
        <v>37.3</v>
      </c>
      <c r="D85" s="5" t="n">
        <v>338</v>
      </c>
      <c r="E85" s="8" t="n">
        <v>183.2</v>
      </c>
    </row>
    <row r="86">
      <c r="A86" s="4" t="inlineStr">
        <is>
          <t>Other</t>
        </is>
      </c>
    </row>
    <row r="87">
      <c r="A87" s="3" t="inlineStr">
        <is>
          <t>Segment Reporting Information [Line Items]</t>
        </is>
      </c>
    </row>
    <row r="88">
      <c r="A88" s="4" t="inlineStr">
        <is>
          <t>Net revenue from external customers</t>
        </is>
      </c>
      <c r="B88" s="8" t="n">
        <v>17.6</v>
      </c>
      <c r="C88" s="8" t="n">
        <v>3.2</v>
      </c>
      <c r="D88" s="5" t="n">
        <v>27</v>
      </c>
      <c r="E88" s="5" t="n">
        <v>13</v>
      </c>
    </row>
    <row r="89">
      <c r="A89" s="4" t="inlineStr">
        <is>
          <t>External Customer</t>
        </is>
      </c>
    </row>
    <row r="90">
      <c r="A90" s="3" t="inlineStr">
        <is>
          <t>Segment Reporting Information [Line Items]</t>
        </is>
      </c>
    </row>
    <row r="91">
      <c r="A91" s="4" t="inlineStr">
        <is>
          <t>Net revenue from external customers</t>
        </is>
      </c>
      <c r="B91" s="8" t="n">
        <v>515.1</v>
      </c>
      <c r="C91" s="8" t="n">
        <v>185.1</v>
      </c>
      <c r="D91" s="8" t="n">
        <v>839.4</v>
      </c>
      <c r="E91" s="5" t="n">
        <v>438</v>
      </c>
    </row>
    <row r="92">
      <c r="A92" s="4" t="inlineStr">
        <is>
          <t>External Customer | Operating Segments</t>
        </is>
      </c>
    </row>
    <row r="93">
      <c r="A93" s="3" t="inlineStr">
        <is>
          <t>Segment Reporting Information [Line Items]</t>
        </is>
      </c>
    </row>
    <row r="94">
      <c r="A94" s="4" t="inlineStr">
        <is>
          <t>Net revenue from external customers</t>
        </is>
      </c>
      <c r="B94" s="8" t="n">
        <v>497.5</v>
      </c>
      <c r="C94" s="8" t="n">
        <v>181.9</v>
      </c>
      <c r="D94" s="8" t="n">
        <v>812.4</v>
      </c>
      <c r="E94" s="5" t="n">
        <v>425</v>
      </c>
    </row>
    <row r="95">
      <c r="A95" s="4" t="inlineStr">
        <is>
          <t>External Customer | Operating Segments | Live and Historical Racing</t>
        </is>
      </c>
    </row>
    <row r="96">
      <c r="A96" s="3" t="inlineStr">
        <is>
          <t>Segment Reporting Information [Line Items]</t>
        </is>
      </c>
    </row>
    <row r="97">
      <c r="A97" s="4" t="inlineStr">
        <is>
          <t>Net revenue from external customers</t>
        </is>
      </c>
      <c r="B97" s="8" t="n">
        <v>175.9</v>
      </c>
      <c r="C97" s="8" t="n">
        <v>23.3</v>
      </c>
      <c r="D97" s="8" t="n">
        <v>239.1</v>
      </c>
      <c r="E97" s="8" t="n">
        <v>51.4</v>
      </c>
    </row>
    <row r="98">
      <c r="A98" s="4" t="inlineStr">
        <is>
          <t>External Customer | Operating Segments | TwinSpires</t>
        </is>
      </c>
    </row>
    <row r="99">
      <c r="A99" s="3" t="inlineStr">
        <is>
          <t>Segment Reporting Information [Line Items]</t>
        </is>
      </c>
    </row>
    <row r="100">
      <c r="A100" s="4" t="inlineStr">
        <is>
          <t>Net revenue from external customers</t>
        </is>
      </c>
      <c r="B100" s="8" t="n">
        <v>135.6</v>
      </c>
      <c r="C100" s="8" t="n">
        <v>121.3</v>
      </c>
      <c r="D100" s="8" t="n">
        <v>235.3</v>
      </c>
      <c r="E100" s="8" t="n">
        <v>190.4</v>
      </c>
    </row>
    <row r="101">
      <c r="A101" s="4" t="inlineStr">
        <is>
          <t>External Customer | Operating Segments | Gaming</t>
        </is>
      </c>
    </row>
    <row r="102">
      <c r="A102" s="3" t="inlineStr">
        <is>
          <t>Segment Reporting Information [Line Items]</t>
        </is>
      </c>
    </row>
    <row r="103">
      <c r="A103" s="4" t="inlineStr">
        <is>
          <t>Net revenue from external customers</t>
        </is>
      </c>
      <c r="B103" s="5" t="n">
        <v>186</v>
      </c>
      <c r="C103" s="8" t="n">
        <v>37.3</v>
      </c>
      <c r="D103" s="5" t="n">
        <v>338</v>
      </c>
      <c r="E103" s="8" t="n">
        <v>183.2</v>
      </c>
    </row>
    <row r="104">
      <c r="A104" s="4" t="inlineStr">
        <is>
          <t>External Customer | All Other</t>
        </is>
      </c>
    </row>
    <row r="105">
      <c r="A105" s="3" t="inlineStr">
        <is>
          <t>Segment Reporting Information [Line Items]</t>
        </is>
      </c>
    </row>
    <row r="106">
      <c r="A106" s="4" t="inlineStr">
        <is>
          <t>Net revenue from external customers</t>
        </is>
      </c>
      <c r="B106" s="8" t="n">
        <v>17.6</v>
      </c>
      <c r="C106" s="8" t="n">
        <v>3.2</v>
      </c>
      <c r="D106" s="5" t="n">
        <v>27</v>
      </c>
      <c r="E106" s="5" t="n">
        <v>13</v>
      </c>
    </row>
    <row r="107">
      <c r="A107" s="4" t="inlineStr">
        <is>
          <t>External Customer | Pari-mutuel, live and simulcast racing</t>
        </is>
      </c>
    </row>
    <row r="108">
      <c r="A108" s="3" t="inlineStr">
        <is>
          <t>Segment Reporting Information [Line Items]</t>
        </is>
      </c>
    </row>
    <row r="109">
      <c r="A109" s="4" t="inlineStr">
        <is>
          <t>Net revenue from external customers</t>
        </is>
      </c>
      <c r="B109" s="8" t="n">
        <v>175.1</v>
      </c>
      <c r="C109" s="5" t="n">
        <v>133</v>
      </c>
      <c r="D109" s="5" t="n">
        <v>287</v>
      </c>
      <c r="E109" s="8" t="n">
        <v>217.7</v>
      </c>
    </row>
    <row r="110">
      <c r="A110" s="4" t="inlineStr">
        <is>
          <t>External Customer | Pari-mutuel, live and simulcast racing | Operating Segments</t>
        </is>
      </c>
    </row>
    <row r="111">
      <c r="A111" s="3" t="inlineStr">
        <is>
          <t>Segment Reporting Information [Line Items]</t>
        </is>
      </c>
    </row>
    <row r="112">
      <c r="A112" s="4" t="inlineStr">
        <is>
          <t>Net revenue from external customers</t>
        </is>
      </c>
      <c r="B112" s="8" t="n">
        <v>165.6</v>
      </c>
      <c r="C112" s="8" t="n">
        <v>132.2</v>
      </c>
      <c r="D112" s="8" t="n">
        <v>272.4</v>
      </c>
      <c r="E112" s="8" t="n">
        <v>211.2</v>
      </c>
    </row>
    <row r="113">
      <c r="A113" s="4" t="inlineStr">
        <is>
          <t>External Customer | Pari-mutuel, live and simulcast racing | Operating Segments | Live and Historical Racing</t>
        </is>
      </c>
    </row>
    <row r="114">
      <c r="A114" s="3" t="inlineStr">
        <is>
          <t>Segment Reporting Information [Line Items]</t>
        </is>
      </c>
    </row>
    <row r="115">
      <c r="A115" s="4" t="inlineStr">
        <is>
          <t>Net revenue from external customers</t>
        </is>
      </c>
      <c r="B115" s="8" t="n">
        <v>39.6</v>
      </c>
      <c r="C115" s="8" t="n">
        <v>14.9</v>
      </c>
      <c r="D115" s="8" t="n">
        <v>45.5</v>
      </c>
      <c r="E115" s="8" t="n">
        <v>20.1</v>
      </c>
    </row>
    <row r="116">
      <c r="A116" s="4" t="inlineStr">
        <is>
          <t>External Customer | Pari-mutuel, live and simulcast racing | Operating Segments | TwinSpires</t>
        </is>
      </c>
    </row>
    <row r="117">
      <c r="A117" s="3" t="inlineStr">
        <is>
          <t>Segment Reporting Information [Line Items]</t>
        </is>
      </c>
    </row>
    <row r="118">
      <c r="A118" s="4" t="inlineStr">
        <is>
          <t>Net revenue from external customers</t>
        </is>
      </c>
      <c r="B118" s="8" t="n">
        <v>121.6</v>
      </c>
      <c r="C118" s="8" t="n">
        <v>115.6</v>
      </c>
      <c r="D118" s="8" t="n">
        <v>210.8</v>
      </c>
      <c r="E118" s="8" t="n">
        <v>179.5</v>
      </c>
    </row>
    <row r="119">
      <c r="A119" s="4" t="inlineStr">
        <is>
          <t>External Customer | Pari-mutuel, live and simulcast racing | Operating Segments | Gaming</t>
        </is>
      </c>
    </row>
    <row r="120">
      <c r="A120" s="3" t="inlineStr">
        <is>
          <t>Segment Reporting Information [Line Items]</t>
        </is>
      </c>
    </row>
    <row r="121">
      <c r="A121" s="4" t="inlineStr">
        <is>
          <t>Net revenue from external customers</t>
        </is>
      </c>
      <c r="B121" s="8" t="n">
        <v>4.4</v>
      </c>
      <c r="C121" s="8" t="n">
        <v>1.7</v>
      </c>
      <c r="D121" s="8" t="n">
        <v>16.1</v>
      </c>
      <c r="E121" s="8" t="n">
        <v>11.6</v>
      </c>
    </row>
    <row r="122">
      <c r="A122" s="4" t="inlineStr">
        <is>
          <t>External Customer | Pari-mutuel, live and simulcast racing | All Other</t>
        </is>
      </c>
    </row>
    <row r="123">
      <c r="A123" s="3" t="inlineStr">
        <is>
          <t>Segment Reporting Information [Line Items]</t>
        </is>
      </c>
    </row>
    <row r="124">
      <c r="A124" s="4" t="inlineStr">
        <is>
          <t>Net revenue from external customers</t>
        </is>
      </c>
      <c r="B124" s="8" t="n">
        <v>9.5</v>
      </c>
      <c r="C124" s="8" t="n">
        <v>0.8</v>
      </c>
      <c r="D124" s="8" t="n">
        <v>14.6</v>
      </c>
      <c r="E124" s="8" t="n">
        <v>6.5</v>
      </c>
    </row>
    <row r="125">
      <c r="A125" s="4" t="inlineStr">
        <is>
          <t>External Customer | Pari-mutuel, historical racing</t>
        </is>
      </c>
    </row>
    <row r="126">
      <c r="A126" s="3" t="inlineStr">
        <is>
          <t>Segment Reporting Information [Line Items]</t>
        </is>
      </c>
    </row>
    <row r="127">
      <c r="A127" s="4" t="inlineStr">
        <is>
          <t>Net revenue from external customers</t>
        </is>
      </c>
      <c r="B127" s="8" t="n">
        <v>64.90000000000001</v>
      </c>
      <c r="C127" s="8" t="n">
        <v>7.3</v>
      </c>
      <c r="D127" s="8" t="n">
        <v>117.8</v>
      </c>
      <c r="E127" s="8" t="n">
        <v>27.7</v>
      </c>
    </row>
    <row r="128">
      <c r="A128" s="4" t="inlineStr">
        <is>
          <t>External Customer | Pari-mutuel, historical racing | Operating Segments</t>
        </is>
      </c>
    </row>
    <row r="129">
      <c r="A129" s="3" t="inlineStr">
        <is>
          <t>Segment Reporting Information [Line Items]</t>
        </is>
      </c>
    </row>
    <row r="130">
      <c r="A130" s="4" t="inlineStr">
        <is>
          <t>Net revenue from external customers</t>
        </is>
      </c>
      <c r="B130" s="8" t="n">
        <v>64.90000000000001</v>
      </c>
      <c r="C130" s="8" t="n">
        <v>7.3</v>
      </c>
      <c r="D130" s="8" t="n">
        <v>117.8</v>
      </c>
      <c r="E130" s="8" t="n">
        <v>27.7</v>
      </c>
    </row>
    <row r="131">
      <c r="A131" s="4" t="inlineStr">
        <is>
          <t>External Customer | Pari-mutuel, historical racing | Operating Segments | Live and Historical Racing</t>
        </is>
      </c>
    </row>
    <row r="132">
      <c r="A132" s="3" t="inlineStr">
        <is>
          <t>Segment Reporting Information [Line Items]</t>
        </is>
      </c>
    </row>
    <row r="133">
      <c r="A133" s="4" t="inlineStr">
        <is>
          <t>Net revenue from external customers</t>
        </is>
      </c>
      <c r="B133" s="8" t="n">
        <v>64.90000000000001</v>
      </c>
      <c r="C133" s="8" t="n">
        <v>7.3</v>
      </c>
      <c r="D133" s="8" t="n">
        <v>117.8</v>
      </c>
      <c r="E133" s="8" t="n">
        <v>27.7</v>
      </c>
    </row>
    <row r="134">
      <c r="A134" s="4" t="inlineStr">
        <is>
          <t>External Customer | Pari-mutuel, historical racing | Operating Segments | TwinSpires</t>
        </is>
      </c>
    </row>
    <row r="135">
      <c r="A135" s="3" t="inlineStr">
        <is>
          <t>Segment Reporting Information [Line Items]</t>
        </is>
      </c>
    </row>
    <row r="136">
      <c r="A136" s="4" t="inlineStr">
        <is>
          <t>Net revenue from external customers</t>
        </is>
      </c>
      <c r="B136" s="5" t="n">
        <v>0</v>
      </c>
      <c r="C136" s="5" t="n">
        <v>0</v>
      </c>
      <c r="D136" s="5" t="n">
        <v>0</v>
      </c>
      <c r="E136" s="5" t="n">
        <v>0</v>
      </c>
    </row>
    <row r="137">
      <c r="A137" s="4" t="inlineStr">
        <is>
          <t>External Customer | Pari-mutuel, historical racing | Operating Segments | Gaming</t>
        </is>
      </c>
    </row>
    <row r="138">
      <c r="A138" s="3" t="inlineStr">
        <is>
          <t>Segment Reporting Information [Line Items]</t>
        </is>
      </c>
    </row>
    <row r="139">
      <c r="A139" s="4" t="inlineStr">
        <is>
          <t>Net revenue from external customers</t>
        </is>
      </c>
      <c r="B139" s="5" t="n">
        <v>0</v>
      </c>
      <c r="C139" s="5" t="n">
        <v>0</v>
      </c>
      <c r="D139" s="5" t="n">
        <v>0</v>
      </c>
      <c r="E139" s="5" t="n">
        <v>0</v>
      </c>
    </row>
    <row r="140">
      <c r="A140" s="4" t="inlineStr">
        <is>
          <t>External Customer | Pari-mutuel, historical racing | All Other</t>
        </is>
      </c>
    </row>
    <row r="141">
      <c r="A141" s="3" t="inlineStr">
        <is>
          <t>Segment Reporting Information [Line Items]</t>
        </is>
      </c>
    </row>
    <row r="142">
      <c r="A142" s="4" t="inlineStr">
        <is>
          <t>Net revenue from external customers</t>
        </is>
      </c>
      <c r="B142" s="5" t="n">
        <v>0</v>
      </c>
      <c r="C142" s="5" t="n">
        <v>0</v>
      </c>
      <c r="D142" s="5" t="n">
        <v>0</v>
      </c>
      <c r="E142" s="5" t="n">
        <v>0</v>
      </c>
    </row>
    <row r="143">
      <c r="A143" s="4" t="inlineStr">
        <is>
          <t>External Customer | Racing event-related services</t>
        </is>
      </c>
    </row>
    <row r="144">
      <c r="A144" s="3" t="inlineStr">
        <is>
          <t>Segment Reporting Information [Line Items]</t>
        </is>
      </c>
    </row>
    <row r="145">
      <c r="A145" s="4" t="inlineStr">
        <is>
          <t>Net revenue from external customers</t>
        </is>
      </c>
      <c r="B145" s="8" t="n">
        <v>65.59999999999999</v>
      </c>
      <c r="C145" s="8" t="n">
        <v>1.2</v>
      </c>
      <c r="D145" s="8" t="n">
        <v>66.3</v>
      </c>
      <c r="E145" s="8" t="n">
        <v>2.6</v>
      </c>
    </row>
    <row r="146">
      <c r="A146" s="4" t="inlineStr">
        <is>
          <t>External Customer | Racing event-related services | Operating Segments</t>
        </is>
      </c>
    </row>
    <row r="147">
      <c r="A147" s="3" t="inlineStr">
        <is>
          <t>Segment Reporting Information [Line Items]</t>
        </is>
      </c>
    </row>
    <row r="148">
      <c r="A148" s="4" t="inlineStr">
        <is>
          <t>Net revenue from external customers</t>
        </is>
      </c>
      <c r="B148" s="8" t="n">
        <v>63.7</v>
      </c>
      <c r="C148" s="8" t="n">
        <v>1.2</v>
      </c>
      <c r="D148" s="8" t="n">
        <v>64.40000000000001</v>
      </c>
      <c r="E148" s="8" t="n">
        <v>2.5</v>
      </c>
    </row>
    <row r="149">
      <c r="A149" s="4" t="inlineStr">
        <is>
          <t>External Customer | Racing event-related services | Operating Segments | Live and Historical Racing</t>
        </is>
      </c>
    </row>
    <row r="150">
      <c r="A150" s="3" t="inlineStr">
        <is>
          <t>Segment Reporting Information [Line Items]</t>
        </is>
      </c>
    </row>
    <row r="151">
      <c r="A151" s="4" t="inlineStr">
        <is>
          <t>Net revenue from external customers</t>
        </is>
      </c>
      <c r="B151" s="8" t="n">
        <v>63.5</v>
      </c>
      <c r="C151" s="8" t="n">
        <v>0.5</v>
      </c>
      <c r="D151" s="8" t="n">
        <v>63.5</v>
      </c>
      <c r="E151" s="8" t="n">
        <v>0.5</v>
      </c>
    </row>
    <row r="152">
      <c r="A152" s="4" t="inlineStr">
        <is>
          <t>External Customer | Racing event-related services | Operating Segments | TwinSpires</t>
        </is>
      </c>
    </row>
    <row r="153">
      <c r="A153" s="3" t="inlineStr">
        <is>
          <t>Segment Reporting Information [Line Items]</t>
        </is>
      </c>
    </row>
    <row r="154">
      <c r="A154" s="4" t="inlineStr">
        <is>
          <t>Net revenue from external customers</t>
        </is>
      </c>
      <c r="B154" s="5" t="n">
        <v>0</v>
      </c>
      <c r="C154" s="5" t="n">
        <v>0</v>
      </c>
      <c r="D154" s="5" t="n">
        <v>0</v>
      </c>
      <c r="E154" s="5" t="n">
        <v>0</v>
      </c>
    </row>
    <row r="155">
      <c r="A155" s="4" t="inlineStr">
        <is>
          <t>External Customer | Racing event-related services | Operating Segments | Gaming</t>
        </is>
      </c>
    </row>
    <row r="156">
      <c r="A156" s="3" t="inlineStr">
        <is>
          <t>Segment Reporting Information [Line Items]</t>
        </is>
      </c>
    </row>
    <row r="157">
      <c r="A157" s="4" t="inlineStr">
        <is>
          <t>Net revenue from external customers</t>
        </is>
      </c>
      <c r="B157" s="8" t="n">
        <v>0.2</v>
      </c>
      <c r="C157" s="8" t="n">
        <v>0.7</v>
      </c>
      <c r="D157" s="8" t="n">
        <v>0.9</v>
      </c>
      <c r="E157" s="5" t="n">
        <v>2</v>
      </c>
    </row>
    <row r="158">
      <c r="A158" s="4" t="inlineStr">
        <is>
          <t>External Customer | Racing event-related services | All Other</t>
        </is>
      </c>
    </row>
    <row r="159">
      <c r="A159" s="3" t="inlineStr">
        <is>
          <t>Segment Reporting Information [Line Items]</t>
        </is>
      </c>
    </row>
    <row r="160">
      <c r="A160" s="4" t="inlineStr">
        <is>
          <t>Net revenue from external customers</t>
        </is>
      </c>
      <c r="B160" s="8" t="n">
        <v>1.9</v>
      </c>
      <c r="C160" s="5" t="n">
        <v>0</v>
      </c>
      <c r="D160" s="8" t="n">
        <v>1.9</v>
      </c>
      <c r="E160" s="8" t="n">
        <v>0.1</v>
      </c>
    </row>
    <row r="161">
      <c r="A161" s="4" t="inlineStr">
        <is>
          <t>External Customer | Gaming</t>
        </is>
      </c>
    </row>
    <row r="162">
      <c r="A162" s="3" t="inlineStr">
        <is>
          <t>Segment Reporting Information [Line Items]</t>
        </is>
      </c>
    </row>
    <row r="163">
      <c r="A163" s="4" t="inlineStr">
        <is>
          <t>Net revenue from external customers</t>
        </is>
      </c>
      <c r="B163" s="8" t="n">
        <v>178.6</v>
      </c>
      <c r="C163" s="8" t="n">
        <v>34.8</v>
      </c>
      <c r="D163" s="8" t="n">
        <v>318.1</v>
      </c>
      <c r="E163" s="8" t="n">
        <v>157.1</v>
      </c>
    </row>
    <row r="164">
      <c r="A164" s="4" t="inlineStr">
        <is>
          <t>External Customer | Gaming | Operating Segments</t>
        </is>
      </c>
    </row>
    <row r="165">
      <c r="A165" s="3" t="inlineStr">
        <is>
          <t>Segment Reporting Information [Line Items]</t>
        </is>
      </c>
    </row>
    <row r="166">
      <c r="A166" s="4" t="inlineStr">
        <is>
          <t>Net revenue from external customers</t>
        </is>
      </c>
      <c r="B166" s="8" t="n">
        <v>178.6</v>
      </c>
      <c r="C166" s="8" t="n">
        <v>34.8</v>
      </c>
      <c r="D166" s="8" t="n">
        <v>318.1</v>
      </c>
      <c r="E166" s="8" t="n">
        <v>157.1</v>
      </c>
    </row>
    <row r="167">
      <c r="A167" s="4" t="inlineStr">
        <is>
          <t>External Customer | Gaming | Operating Segments | Live and Historical Racing</t>
        </is>
      </c>
    </row>
    <row r="168">
      <c r="A168" s="3" t="inlineStr">
        <is>
          <t>Segment Reporting Information [Line Items]</t>
        </is>
      </c>
    </row>
    <row r="169">
      <c r="A169" s="4" t="inlineStr">
        <is>
          <t>Net revenue from external customers</t>
        </is>
      </c>
      <c r="B169" s="5" t="n">
        <v>0</v>
      </c>
      <c r="C169" s="5" t="n">
        <v>0</v>
      </c>
      <c r="D169" s="5" t="n">
        <v>0</v>
      </c>
      <c r="E169" s="5" t="n">
        <v>0</v>
      </c>
    </row>
    <row r="170">
      <c r="A170" s="4" t="inlineStr">
        <is>
          <t>External Customer | Gaming | Operating Segments | TwinSpires</t>
        </is>
      </c>
    </row>
    <row r="171">
      <c r="A171" s="3" t="inlineStr">
        <is>
          <t>Segment Reporting Information [Line Items]</t>
        </is>
      </c>
    </row>
    <row r="172">
      <c r="A172" s="4" t="inlineStr">
        <is>
          <t>Net revenue from external customers</t>
        </is>
      </c>
      <c r="B172" s="8" t="n">
        <v>8.4</v>
      </c>
      <c r="C172" s="8" t="n">
        <v>1.4</v>
      </c>
      <c r="D172" s="8" t="n">
        <v>15.4</v>
      </c>
      <c r="E172" s="8" t="n">
        <v>3.9</v>
      </c>
    </row>
    <row r="173">
      <c r="A173" s="4" t="inlineStr">
        <is>
          <t>External Customer | Gaming | Operating Segments | Gaming</t>
        </is>
      </c>
    </row>
    <row r="174">
      <c r="A174" s="3" t="inlineStr">
        <is>
          <t>Segment Reporting Information [Line Items]</t>
        </is>
      </c>
    </row>
    <row r="175">
      <c r="A175" s="4" t="inlineStr">
        <is>
          <t>Net revenue from external customers</t>
        </is>
      </c>
      <c r="B175" s="8" t="n">
        <v>170.2</v>
      </c>
      <c r="C175" s="8" t="n">
        <v>33.4</v>
      </c>
      <c r="D175" s="8" t="n">
        <v>302.7</v>
      </c>
      <c r="E175" s="8" t="n">
        <v>153.2</v>
      </c>
    </row>
    <row r="176">
      <c r="A176" s="4" t="inlineStr">
        <is>
          <t>External Customer | Gaming | All Other</t>
        </is>
      </c>
    </row>
    <row r="177">
      <c r="A177" s="3" t="inlineStr">
        <is>
          <t>Segment Reporting Information [Line Items]</t>
        </is>
      </c>
    </row>
    <row r="178">
      <c r="A178" s="4" t="inlineStr">
        <is>
          <t>Net revenue from external customers</t>
        </is>
      </c>
      <c r="B178" s="5" t="n">
        <v>0</v>
      </c>
      <c r="C178" s="5" t="n">
        <v>0</v>
      </c>
      <c r="D178" s="5" t="n">
        <v>0</v>
      </c>
      <c r="E178" s="5" t="n">
        <v>0</v>
      </c>
    </row>
    <row r="179">
      <c r="A179" s="4" t="inlineStr">
        <is>
          <t>External Customer | Other</t>
        </is>
      </c>
    </row>
    <row r="180">
      <c r="A180" s="3" t="inlineStr">
        <is>
          <t>Segment Reporting Information [Line Items]</t>
        </is>
      </c>
    </row>
    <row r="181">
      <c r="A181" s="4" t="inlineStr">
        <is>
          <t>Net revenue from external customers</t>
        </is>
      </c>
      <c r="B181" s="8" t="n">
        <v>30.9</v>
      </c>
      <c r="C181" s="8" t="n">
        <v>8.800000000000001</v>
      </c>
      <c r="D181" s="8" t="n">
        <v>50.2</v>
      </c>
      <c r="E181" s="8" t="n">
        <v>32.9</v>
      </c>
    </row>
    <row r="182">
      <c r="A182" s="4" t="inlineStr">
        <is>
          <t>External Customer | Other | Operating Segments</t>
        </is>
      </c>
    </row>
    <row r="183">
      <c r="A183" s="3" t="inlineStr">
        <is>
          <t>Segment Reporting Information [Line Items]</t>
        </is>
      </c>
    </row>
    <row r="184">
      <c r="A184" s="4" t="inlineStr">
        <is>
          <t>Net revenue from external customers</t>
        </is>
      </c>
      <c r="B184" s="8" t="n">
        <v>24.7</v>
      </c>
      <c r="C184" s="8" t="n">
        <v>6.4</v>
      </c>
      <c r="D184" s="8" t="n">
        <v>39.7</v>
      </c>
      <c r="E184" s="8" t="n">
        <v>26.5</v>
      </c>
    </row>
    <row r="185">
      <c r="A185" s="4" t="inlineStr">
        <is>
          <t>External Customer | Other | Operating Segments | Live and Historical Racing</t>
        </is>
      </c>
    </row>
    <row r="186">
      <c r="A186" s="3" t="inlineStr">
        <is>
          <t>Segment Reporting Information [Line Items]</t>
        </is>
      </c>
    </row>
    <row r="187">
      <c r="A187" s="4" t="inlineStr">
        <is>
          <t>Net revenue from external customers</t>
        </is>
      </c>
      <c r="B187" s="8" t="n">
        <v>7.9</v>
      </c>
      <c r="C187" s="8" t="n">
        <v>0.6</v>
      </c>
      <c r="D187" s="8" t="n">
        <v>12.3</v>
      </c>
      <c r="E187" s="8" t="n">
        <v>3.1</v>
      </c>
    </row>
    <row r="188">
      <c r="A188" s="4" t="inlineStr">
        <is>
          <t>External Customer | Other | Operating Segments | TwinSpires</t>
        </is>
      </c>
    </row>
    <row r="189">
      <c r="A189" s="3" t="inlineStr">
        <is>
          <t>Segment Reporting Information [Line Items]</t>
        </is>
      </c>
    </row>
    <row r="190">
      <c r="A190" s="4" t="inlineStr">
        <is>
          <t>Net revenue from external customers</t>
        </is>
      </c>
      <c r="B190" s="8" t="n">
        <v>5.6</v>
      </c>
      <c r="C190" s="8" t="n">
        <v>4.3</v>
      </c>
      <c r="D190" s="8" t="n">
        <v>9.1</v>
      </c>
      <c r="E190" s="5" t="n">
        <v>7</v>
      </c>
    </row>
    <row r="191">
      <c r="A191" s="4" t="inlineStr">
        <is>
          <t>External Customer | Other | Operating Segments | Gaming</t>
        </is>
      </c>
    </row>
    <row r="192">
      <c r="A192" s="3" t="inlineStr">
        <is>
          <t>Segment Reporting Information [Line Items]</t>
        </is>
      </c>
    </row>
    <row r="193">
      <c r="A193" s="4" t="inlineStr">
        <is>
          <t>Net revenue from external customers</t>
        </is>
      </c>
      <c r="B193" s="8" t="n">
        <v>11.2</v>
      </c>
      <c r="C193" s="8" t="n">
        <v>1.5</v>
      </c>
      <c r="D193" s="8" t="n">
        <v>18.3</v>
      </c>
      <c r="E193" s="8" t="n">
        <v>16.4</v>
      </c>
    </row>
    <row r="194">
      <c r="A194" s="4" t="inlineStr">
        <is>
          <t>External Customer | Other | All Other</t>
        </is>
      </c>
    </row>
    <row r="195">
      <c r="A195" s="3" t="inlineStr">
        <is>
          <t>Segment Reporting Information [Line Items]</t>
        </is>
      </c>
    </row>
    <row r="196">
      <c r="A196" s="4" t="inlineStr">
        <is>
          <t>Net revenue from external customers</t>
        </is>
      </c>
      <c r="B196" s="6" t="n">
        <v>6.2</v>
      </c>
      <c r="C196" s="6" t="n">
        <v>2.4</v>
      </c>
      <c r="D196" s="6" t="n">
        <v>10.5</v>
      </c>
      <c r="E196" s="6" t="n">
        <v>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Comprehensive Income to Adjusted EBITDA by Segm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Net revenue</t>
        </is>
      </c>
      <c r="B4" s="6" t="n">
        <v>515.1</v>
      </c>
      <c r="D4" s="6" t="n">
        <v>185.1</v>
      </c>
      <c r="F4" s="6" t="n">
        <v>839.4</v>
      </c>
      <c r="G4" s="7" t="n">
        <v>438</v>
      </c>
    </row>
    <row r="5">
      <c r="A5" s="4" t="inlineStr">
        <is>
          <t>Adjusted EBITDA</t>
        </is>
      </c>
      <c r="B5" s="8" t="n">
        <v>233.3</v>
      </c>
      <c r="D5" s="8" t="n">
        <v>30.1</v>
      </c>
      <c r="F5" s="8" t="n">
        <v>343.9</v>
      </c>
      <c r="G5" s="8" t="n">
        <v>85.40000000000001</v>
      </c>
    </row>
    <row r="6">
      <c r="A6" s="4" t="inlineStr">
        <is>
          <t>Net income (loss) and comprehensive income (loss) attributable to Churchill Downs Incorporated</t>
        </is>
      </c>
      <c r="B6" s="8" t="n">
        <v>108.3</v>
      </c>
      <c r="D6" s="8" t="n">
        <v>-118.8</v>
      </c>
      <c r="F6" s="8" t="n">
        <v>144.4</v>
      </c>
      <c r="G6" s="8" t="n">
        <v>-142.2</v>
      </c>
    </row>
    <row r="7">
      <c r="A7" s="4" t="inlineStr">
        <is>
          <t>Net loss attributable to noncontrolling interest</t>
        </is>
      </c>
      <c r="B7" s="5" t="n">
        <v>0</v>
      </c>
      <c r="D7" s="5" t="n">
        <v>0</v>
      </c>
      <c r="F7" s="5" t="n">
        <v>0</v>
      </c>
      <c r="G7" s="8" t="n">
        <v>0.1</v>
      </c>
    </row>
    <row r="8">
      <c r="A8" s="4" t="inlineStr">
        <is>
          <t>Net income (loss)</t>
        </is>
      </c>
      <c r="B8" s="8" t="n">
        <v>108.3</v>
      </c>
      <c r="C8" s="6" t="n">
        <v>36.1</v>
      </c>
      <c r="D8" s="8" t="n">
        <v>-118.8</v>
      </c>
      <c r="E8" s="6" t="n">
        <v>-23.5</v>
      </c>
      <c r="F8" s="8" t="n">
        <v>144.4</v>
      </c>
      <c r="G8" s="8" t="n">
        <v>-142.3</v>
      </c>
    </row>
    <row r="9">
      <c r="A9" s="4" t="inlineStr">
        <is>
          <t>Loss from discontinued operations, net of tax</t>
        </is>
      </c>
      <c r="B9" s="5" t="n">
        <v>0</v>
      </c>
      <c r="D9" s="8" t="n">
        <v>95.2</v>
      </c>
      <c r="F9" s="5" t="n">
        <v>0</v>
      </c>
      <c r="G9" s="8" t="n">
        <v>96.09999999999999</v>
      </c>
    </row>
    <row r="10">
      <c r="A10" s="4" t="inlineStr">
        <is>
          <t>Income (loss) from continuing operations, net of tax</t>
        </is>
      </c>
      <c r="B10" s="8" t="n">
        <v>108.3</v>
      </c>
      <c r="D10" s="8" t="n">
        <v>-23.6</v>
      </c>
      <c r="F10" s="8" t="n">
        <v>144.4</v>
      </c>
      <c r="G10" s="8" t="n">
        <v>-46.2</v>
      </c>
    </row>
    <row r="11">
      <c r="A11" s="4" t="inlineStr">
        <is>
          <t>Depreciation and amortization</t>
        </is>
      </c>
      <c r="B11" s="5" t="n">
        <v>26</v>
      </c>
      <c r="D11" s="8" t="n">
        <v>22.1</v>
      </c>
      <c r="F11" s="5" t="n">
        <v>52</v>
      </c>
      <c r="G11" s="8" t="n">
        <v>44.1</v>
      </c>
    </row>
    <row r="12">
      <c r="A12" s="4" t="inlineStr">
        <is>
          <t>Interest expense</t>
        </is>
      </c>
      <c r="B12" s="5" t="n">
        <v>22</v>
      </c>
      <c r="D12" s="8" t="n">
        <v>20.3</v>
      </c>
      <c r="F12" s="8" t="n">
        <v>41.4</v>
      </c>
      <c r="G12" s="8" t="n">
        <v>39.6</v>
      </c>
    </row>
    <row r="13">
      <c r="A13" s="4" t="inlineStr">
        <is>
          <t>Income tax provision (benefit)</t>
        </is>
      </c>
      <c r="B13" s="8" t="n">
        <v>41.6</v>
      </c>
      <c r="D13" s="8" t="n">
        <v>-7.9</v>
      </c>
      <c r="F13" s="8" t="n">
        <v>57.8</v>
      </c>
      <c r="G13" s="8" t="n">
        <v>-19.5</v>
      </c>
    </row>
    <row r="14">
      <c r="A14" s="4" t="inlineStr">
        <is>
          <t>EBITDA</t>
        </is>
      </c>
      <c r="B14" s="8" t="n">
        <v>197.9</v>
      </c>
      <c r="D14" s="8" t="n">
        <v>10.9</v>
      </c>
      <c r="F14" s="8" t="n">
        <v>295.6</v>
      </c>
      <c r="G14" s="5" t="n">
        <v>18</v>
      </c>
    </row>
    <row r="15">
      <c r="A15" s="4" t="inlineStr">
        <is>
          <t>Stock-based compensation expense</t>
        </is>
      </c>
      <c r="B15" s="8" t="n">
        <v>7.1</v>
      </c>
      <c r="D15" s="8" t="n">
        <v>6.1</v>
      </c>
      <c r="F15" s="8" t="n">
        <v>12.6</v>
      </c>
      <c r="G15" s="8" t="n">
        <v>10.4</v>
      </c>
    </row>
    <row r="16">
      <c r="A16" s="4" t="inlineStr">
        <is>
          <t>Other charges</t>
        </is>
      </c>
      <c r="B16" s="8" t="n">
        <v>0.2</v>
      </c>
      <c r="D16" s="8" t="n">
        <v>-0.1</v>
      </c>
      <c r="F16" s="8" t="n">
        <v>0.2</v>
      </c>
      <c r="G16" s="8" t="n">
        <v>-0.1</v>
      </c>
    </row>
    <row r="17">
      <c r="A17" s="4" t="inlineStr">
        <is>
          <t>Pre-opening expense and other expense</t>
        </is>
      </c>
      <c r="B17" s="8" t="n">
        <v>1.5</v>
      </c>
      <c r="D17" s="8" t="n">
        <v>1.9</v>
      </c>
      <c r="F17" s="8" t="n">
        <v>2.1</v>
      </c>
      <c r="G17" s="8" t="n">
        <v>3.6</v>
      </c>
    </row>
    <row r="18">
      <c r="A18" s="4" t="inlineStr">
        <is>
          <t>Asset impairments</t>
        </is>
      </c>
      <c r="B18" s="8" t="n">
        <v>11.2</v>
      </c>
      <c r="D18" s="5" t="n">
        <v>0</v>
      </c>
      <c r="F18" s="8" t="n">
        <v>11.2</v>
      </c>
      <c r="G18" s="8" t="n">
        <v>17.5</v>
      </c>
    </row>
    <row r="19">
      <c r="A19" s="4" t="inlineStr">
        <is>
          <t>Transaction expense, net</t>
        </is>
      </c>
      <c r="B19" s="5" t="n">
        <v>0</v>
      </c>
      <c r="D19" s="8" t="n">
        <v>0.2</v>
      </c>
      <c r="F19" s="8" t="n">
        <v>0.1</v>
      </c>
      <c r="G19" s="8" t="n">
        <v>0.5</v>
      </c>
    </row>
    <row r="20">
      <c r="A20" s="4" t="inlineStr">
        <is>
          <t>Interest, depreciation and amortization expense related to equity investments</t>
        </is>
      </c>
      <c r="B20" s="8" t="n">
        <v>10.5</v>
      </c>
      <c r="D20" s="8" t="n">
        <v>9.800000000000001</v>
      </c>
      <c r="F20" s="8" t="n">
        <v>20.1</v>
      </c>
      <c r="G20" s="8" t="n">
        <v>19.3</v>
      </c>
    </row>
    <row r="21">
      <c r="A21" s="4" t="inlineStr">
        <is>
          <t>Changes in fair value of Rivers Des Plaines' interest rate swaps</t>
        </is>
      </c>
      <c r="B21" s="8" t="n">
        <v>-1.8</v>
      </c>
      <c r="D21" s="8" t="n">
        <v>1.3</v>
      </c>
      <c r="F21" s="5" t="n">
        <v>-6</v>
      </c>
      <c r="G21" s="8" t="n">
        <v>16.2</v>
      </c>
    </row>
    <row r="22">
      <c r="A22" s="4" t="inlineStr">
        <is>
          <t>Rivers Des Plaines' legal reserves and transaction costs</t>
        </is>
      </c>
      <c r="B22" s="8" t="n">
        <v>6.7</v>
      </c>
      <c r="D22" s="5" t="n">
        <v>0</v>
      </c>
      <c r="F22" s="5" t="n">
        <v>8</v>
      </c>
      <c r="G22" s="5" t="n">
        <v>0</v>
      </c>
    </row>
    <row r="23">
      <c r="A23" s="4" t="inlineStr">
        <is>
          <t>Total adjustments to EBITDA</t>
        </is>
      </c>
      <c r="B23" s="8" t="n">
        <v>35.4</v>
      </c>
      <c r="D23" s="8" t="n">
        <v>19.2</v>
      </c>
      <c r="F23" s="8" t="n">
        <v>48.3</v>
      </c>
      <c r="G23" s="8" t="n">
        <v>67.40000000000001</v>
      </c>
    </row>
    <row r="24">
      <c r="A24" s="4" t="inlineStr">
        <is>
          <t>Adjusted EBITDA</t>
        </is>
      </c>
      <c r="B24" s="8" t="n">
        <v>233.3</v>
      </c>
      <c r="D24" s="8" t="n">
        <v>30.1</v>
      </c>
      <c r="F24" s="8" t="n">
        <v>343.9</v>
      </c>
      <c r="G24" s="8" t="n">
        <v>85.40000000000001</v>
      </c>
    </row>
    <row r="25">
      <c r="A25" s="4" t="inlineStr">
        <is>
          <t>Operating Segments</t>
        </is>
      </c>
    </row>
    <row r="26">
      <c r="A26" s="3" t="inlineStr">
        <is>
          <t>Segment Reporting Information [Line Items]</t>
        </is>
      </c>
    </row>
    <row r="27">
      <c r="A27" s="4" t="inlineStr">
        <is>
          <t>Net revenue</t>
        </is>
      </c>
      <c r="B27" s="8" t="n">
        <v>515.1</v>
      </c>
      <c r="D27" s="8" t="n">
        <v>185.1</v>
      </c>
      <c r="F27" s="8" t="n">
        <v>839.4</v>
      </c>
      <c r="G27" s="5" t="n">
        <v>438</v>
      </c>
    </row>
    <row r="28">
      <c r="A28" s="4" t="inlineStr">
        <is>
          <t>Adjusted EBITDA</t>
        </is>
      </c>
      <c r="B28" s="8" t="n">
        <v>241.3</v>
      </c>
      <c r="D28" s="8" t="n">
        <v>40.5</v>
      </c>
      <c r="F28" s="8" t="n">
        <v>364.5</v>
      </c>
      <c r="G28" s="8" t="n">
        <v>105.4</v>
      </c>
    </row>
    <row r="29">
      <c r="A29" s="4" t="inlineStr">
        <is>
          <t>Adjusted EBITDA</t>
        </is>
      </c>
      <c r="B29" s="8" t="n">
        <v>241.3</v>
      </c>
      <c r="D29" s="8" t="n">
        <v>40.5</v>
      </c>
      <c r="F29" s="8" t="n">
        <v>364.5</v>
      </c>
      <c r="G29" s="8" t="n">
        <v>105.4</v>
      </c>
    </row>
    <row r="30">
      <c r="A30" s="4" t="inlineStr">
        <is>
          <t>All Other</t>
        </is>
      </c>
    </row>
    <row r="31">
      <c r="A31" s="3" t="inlineStr">
        <is>
          <t>Segment Reporting Information [Line Items]</t>
        </is>
      </c>
    </row>
    <row r="32">
      <c r="A32" s="4" t="inlineStr">
        <is>
          <t>Net revenue</t>
        </is>
      </c>
      <c r="B32" s="8" t="n">
        <v>17.6</v>
      </c>
      <c r="D32" s="8" t="n">
        <v>3.2</v>
      </c>
      <c r="F32" s="5" t="n">
        <v>27</v>
      </c>
      <c r="G32" s="5" t="n">
        <v>13</v>
      </c>
    </row>
    <row r="33">
      <c r="A33" s="4" t="inlineStr">
        <is>
          <t>Adjusted EBITDA</t>
        </is>
      </c>
      <c r="B33" s="5" t="n">
        <v>-8</v>
      </c>
      <c r="D33" s="8" t="n">
        <v>-10.4</v>
      </c>
      <c r="F33" s="8" t="n">
        <v>-20.6</v>
      </c>
      <c r="G33" s="5" t="n">
        <v>-20</v>
      </c>
    </row>
    <row r="34">
      <c r="A34" s="4" t="inlineStr">
        <is>
          <t>Adjusted EBITDA</t>
        </is>
      </c>
      <c r="B34" s="5" t="n">
        <v>-8</v>
      </c>
      <c r="D34" s="8" t="n">
        <v>-10.4</v>
      </c>
      <c r="F34" s="8" t="n">
        <v>-20.6</v>
      </c>
      <c r="G34" s="5" t="n">
        <v>-20</v>
      </c>
    </row>
    <row r="35">
      <c r="A35" s="4" t="inlineStr">
        <is>
          <t>Live and Historical Racing</t>
        </is>
      </c>
    </row>
    <row r="36">
      <c r="A36" s="3" t="inlineStr">
        <is>
          <t>Segment Reporting Information [Line Items]</t>
        </is>
      </c>
    </row>
    <row r="37">
      <c r="A37" s="4" t="inlineStr">
        <is>
          <t>Net revenue</t>
        </is>
      </c>
      <c r="B37" s="8" t="n">
        <v>190.5</v>
      </c>
      <c r="D37" s="8" t="n">
        <v>30.3</v>
      </c>
      <c r="F37" s="8" t="n">
        <v>255.2</v>
      </c>
      <c r="G37" s="8" t="n">
        <v>59.4</v>
      </c>
    </row>
    <row r="38">
      <c r="A38" s="4" t="inlineStr">
        <is>
          <t>Taxes and purses</t>
        </is>
      </c>
      <c r="B38" s="8" t="n">
        <v>-50.8</v>
      </c>
      <c r="D38" s="5" t="n">
        <v>-14</v>
      </c>
      <c r="F38" s="8" t="n">
        <v>-70.8</v>
      </c>
      <c r="G38" s="8" t="n">
        <v>-23.5</v>
      </c>
    </row>
    <row r="39">
      <c r="A39" s="4" t="inlineStr">
        <is>
          <t>Marketing and advertising</t>
        </is>
      </c>
      <c r="B39" s="8" t="n">
        <v>-4.9</v>
      </c>
      <c r="D39" s="8" t="n">
        <v>-0.3</v>
      </c>
      <c r="F39" s="5" t="n">
        <v>-7</v>
      </c>
      <c r="G39" s="8" t="n">
        <v>-1.5</v>
      </c>
    </row>
    <row r="40">
      <c r="A40" s="4" t="inlineStr">
        <is>
          <t>Salaries and benefits</t>
        </is>
      </c>
      <c r="B40" s="8" t="n">
        <v>-15.3</v>
      </c>
      <c r="D40" s="8" t="n">
        <v>-5.3</v>
      </c>
      <c r="F40" s="8" t="n">
        <v>-25.3</v>
      </c>
      <c r="G40" s="8" t="n">
        <v>-12.5</v>
      </c>
    </row>
    <row r="41">
      <c r="A41" s="4" t="inlineStr">
        <is>
          <t>Content expense</t>
        </is>
      </c>
      <c r="B41" s="8" t="n">
        <v>-0.8</v>
      </c>
      <c r="D41" s="8" t="n">
        <v>-0.1</v>
      </c>
      <c r="F41" s="8" t="n">
        <v>-1.4</v>
      </c>
      <c r="G41" s="8" t="n">
        <v>-0.8</v>
      </c>
    </row>
    <row r="42">
      <c r="A42" s="4" t="inlineStr">
        <is>
          <t>Selling, general and administrative expense</t>
        </is>
      </c>
      <c r="B42" s="8" t="n">
        <v>-3.1</v>
      </c>
      <c r="D42" s="8" t="n">
        <v>-1.2</v>
      </c>
      <c r="F42" s="8" t="n">
        <v>-6.1</v>
      </c>
      <c r="G42" s="8" t="n">
        <v>-2.9</v>
      </c>
    </row>
    <row r="43">
      <c r="A43" s="4" t="inlineStr">
        <is>
          <t>Other operating expense</t>
        </is>
      </c>
      <c r="B43" s="8" t="n">
        <v>-17.3</v>
      </c>
      <c r="D43" s="8" t="n">
        <v>-5.8</v>
      </c>
      <c r="F43" s="5" t="n">
        <v>-28</v>
      </c>
      <c r="G43" s="8" t="n">
        <v>-13.6</v>
      </c>
    </row>
    <row r="44">
      <c r="A44" s="4" t="inlineStr">
        <is>
          <t>Other income</t>
        </is>
      </c>
      <c r="B44" s="8" t="n">
        <v>0.1</v>
      </c>
      <c r="D44" s="5" t="n">
        <v>0</v>
      </c>
      <c r="F44" s="8" t="n">
        <v>0.1</v>
      </c>
      <c r="G44" s="5" t="n">
        <v>0</v>
      </c>
    </row>
    <row r="45">
      <c r="A45" s="4" t="inlineStr">
        <is>
          <t>Adjusted EBITDA</t>
        </is>
      </c>
      <c r="B45" s="8" t="n">
        <v>98.40000000000001</v>
      </c>
      <c r="D45" s="8" t="n">
        <v>3.6</v>
      </c>
      <c r="F45" s="8" t="n">
        <v>116.7</v>
      </c>
      <c r="G45" s="8" t="n">
        <v>4.6</v>
      </c>
    </row>
    <row r="46">
      <c r="A46" s="4" t="inlineStr">
        <is>
          <t>Asset impairments</t>
        </is>
      </c>
      <c r="B46" s="8" t="n">
        <v>11.2</v>
      </c>
    </row>
    <row r="47">
      <c r="A47" s="4" t="inlineStr">
        <is>
          <t>Adjusted EBITDA</t>
        </is>
      </c>
      <c r="B47" s="8" t="n">
        <v>98.40000000000001</v>
      </c>
      <c r="D47" s="8" t="n">
        <v>3.6</v>
      </c>
      <c r="F47" s="8" t="n">
        <v>116.7</v>
      </c>
      <c r="G47" s="8" t="n">
        <v>4.6</v>
      </c>
    </row>
    <row r="48">
      <c r="A48" s="4" t="inlineStr">
        <is>
          <t>Live and Historical Racing | Operating Segments</t>
        </is>
      </c>
    </row>
    <row r="49">
      <c r="A49" s="3" t="inlineStr">
        <is>
          <t>Segment Reporting Information [Line Items]</t>
        </is>
      </c>
    </row>
    <row r="50">
      <c r="A50" s="4" t="inlineStr">
        <is>
          <t>Net revenue</t>
        </is>
      </c>
      <c r="B50" s="8" t="n">
        <v>175.9</v>
      </c>
      <c r="D50" s="8" t="n">
        <v>23.3</v>
      </c>
      <c r="F50" s="8" t="n">
        <v>239.1</v>
      </c>
      <c r="G50" s="8" t="n">
        <v>51.4</v>
      </c>
    </row>
    <row r="51">
      <c r="A51" s="4" t="inlineStr">
        <is>
          <t>Adjusted EBITDA</t>
        </is>
      </c>
      <c r="B51" s="8" t="n">
        <v>98.40000000000001</v>
      </c>
      <c r="D51" s="8" t="n">
        <v>3.6</v>
      </c>
      <c r="F51" s="8" t="n">
        <v>116.7</v>
      </c>
      <c r="G51" s="8" t="n">
        <v>4.6</v>
      </c>
    </row>
    <row r="52">
      <c r="A52" s="4" t="inlineStr">
        <is>
          <t>Adjusted EBITDA</t>
        </is>
      </c>
      <c r="B52" s="8" t="n">
        <v>98.40000000000001</v>
      </c>
      <c r="D52" s="8" t="n">
        <v>3.6</v>
      </c>
      <c r="F52" s="8" t="n">
        <v>116.7</v>
      </c>
      <c r="G52" s="8" t="n">
        <v>4.6</v>
      </c>
    </row>
    <row r="53">
      <c r="A53" s="4" t="inlineStr">
        <is>
          <t>TwinSpires</t>
        </is>
      </c>
    </row>
    <row r="54">
      <c r="A54" s="3" t="inlineStr">
        <is>
          <t>Segment Reporting Information [Line Items]</t>
        </is>
      </c>
    </row>
    <row r="55">
      <c r="A55" s="4" t="inlineStr">
        <is>
          <t>Net revenue</t>
        </is>
      </c>
      <c r="B55" s="8" t="n">
        <v>135.9</v>
      </c>
      <c r="D55" s="8" t="n">
        <v>121.7</v>
      </c>
      <c r="F55" s="5" t="n">
        <v>236</v>
      </c>
      <c r="G55" s="8" t="n">
        <v>191.1</v>
      </c>
    </row>
    <row r="56">
      <c r="A56" s="4" t="inlineStr">
        <is>
          <t>Taxes and purses</t>
        </is>
      </c>
      <c r="B56" s="8" t="n">
        <v>-8.300000000000001</v>
      </c>
      <c r="D56" s="8" t="n">
        <v>-6.7</v>
      </c>
      <c r="F56" s="8" t="n">
        <v>-14.7</v>
      </c>
      <c r="G56" s="5" t="n">
        <v>-11</v>
      </c>
    </row>
    <row r="57">
      <c r="A57" s="4" t="inlineStr">
        <is>
          <t>Marketing and advertising</t>
        </is>
      </c>
      <c r="B57" s="8" t="n">
        <v>-16.7</v>
      </c>
      <c r="D57" s="8" t="n">
        <v>-2.9</v>
      </c>
      <c r="F57" s="8" t="n">
        <v>-25.2</v>
      </c>
      <c r="G57" s="8" t="n">
        <v>-6.4</v>
      </c>
    </row>
    <row r="58">
      <c r="A58" s="4" t="inlineStr">
        <is>
          <t>Salaries and benefits</t>
        </is>
      </c>
      <c r="B58" s="8" t="n">
        <v>-3.2</v>
      </c>
      <c r="D58" s="5" t="n">
        <v>-3</v>
      </c>
      <c r="F58" s="8" t="n">
        <v>-6.3</v>
      </c>
      <c r="G58" s="8" t="n">
        <v>-6.5</v>
      </c>
    </row>
    <row r="59">
      <c r="A59" s="4" t="inlineStr">
        <is>
          <t>Content expense</t>
        </is>
      </c>
      <c r="B59" s="8" t="n">
        <v>-68.5</v>
      </c>
      <c r="D59" s="8" t="n">
        <v>-59.1</v>
      </c>
      <c r="F59" s="5" t="n">
        <v>-115</v>
      </c>
      <c r="G59" s="8" t="n">
        <v>-91.7</v>
      </c>
    </row>
    <row r="60">
      <c r="A60" s="4" t="inlineStr">
        <is>
          <t>Selling, general and administrative expense</t>
        </is>
      </c>
      <c r="B60" s="8" t="n">
        <v>-2.4</v>
      </c>
      <c r="D60" s="8" t="n">
        <v>-1.7</v>
      </c>
      <c r="F60" s="8" t="n">
        <v>-4.6</v>
      </c>
      <c r="G60" s="8" t="n">
        <v>-3.1</v>
      </c>
    </row>
    <row r="61">
      <c r="A61" s="4" t="inlineStr">
        <is>
          <t>Other operating expense</t>
        </is>
      </c>
      <c r="B61" s="8" t="n">
        <v>-13.7</v>
      </c>
      <c r="D61" s="8" t="n">
        <v>-9.699999999999999</v>
      </c>
      <c r="F61" s="8" t="n">
        <v>-24.6</v>
      </c>
      <c r="G61" s="8" t="n">
        <v>-17.8</v>
      </c>
    </row>
    <row r="62">
      <c r="A62" s="4" t="inlineStr">
        <is>
          <t>Other income</t>
        </is>
      </c>
      <c r="B62" s="5" t="n">
        <v>0</v>
      </c>
      <c r="D62" s="8" t="n">
        <v>0.1</v>
      </c>
      <c r="F62" s="5" t="n">
        <v>0</v>
      </c>
      <c r="G62" s="8" t="n">
        <v>0.1</v>
      </c>
    </row>
    <row r="63">
      <c r="A63" s="4" t="inlineStr">
        <is>
          <t>Adjusted EBITDA</t>
        </is>
      </c>
      <c r="B63" s="8" t="n">
        <v>23.1</v>
      </c>
      <c r="D63" s="8" t="n">
        <v>38.7</v>
      </c>
      <c r="F63" s="8" t="n">
        <v>45.6</v>
      </c>
      <c r="G63" s="8" t="n">
        <v>54.7</v>
      </c>
    </row>
    <row r="64">
      <c r="A64" s="4" t="inlineStr">
        <is>
          <t>Adjusted EBITDA</t>
        </is>
      </c>
      <c r="B64" s="8" t="n">
        <v>23.1</v>
      </c>
      <c r="D64" s="8" t="n">
        <v>38.7</v>
      </c>
      <c r="F64" s="8" t="n">
        <v>45.6</v>
      </c>
      <c r="G64" s="8" t="n">
        <v>54.7</v>
      </c>
    </row>
    <row r="65">
      <c r="A65" s="4" t="inlineStr">
        <is>
          <t>TwinSpires | Operating Segments</t>
        </is>
      </c>
    </row>
    <row r="66">
      <c r="A66" s="3" t="inlineStr">
        <is>
          <t>Segment Reporting Information [Line Items]</t>
        </is>
      </c>
    </row>
    <row r="67">
      <c r="A67" s="4" t="inlineStr">
        <is>
          <t>Net revenue</t>
        </is>
      </c>
      <c r="B67" s="8" t="n">
        <v>135.6</v>
      </c>
      <c r="D67" s="8" t="n">
        <v>121.3</v>
      </c>
      <c r="F67" s="8" t="n">
        <v>235.3</v>
      </c>
      <c r="G67" s="8" t="n">
        <v>190.4</v>
      </c>
    </row>
    <row r="68">
      <c r="A68" s="4" t="inlineStr">
        <is>
          <t>Adjusted EBITDA</t>
        </is>
      </c>
      <c r="B68" s="8" t="n">
        <v>23.1</v>
      </c>
      <c r="D68" s="8" t="n">
        <v>38.7</v>
      </c>
      <c r="F68" s="8" t="n">
        <v>45.6</v>
      </c>
      <c r="G68" s="8" t="n">
        <v>54.7</v>
      </c>
    </row>
    <row r="69">
      <c r="A69" s="4" t="inlineStr">
        <is>
          <t>Adjusted EBITDA</t>
        </is>
      </c>
      <c r="B69" s="8" t="n">
        <v>23.1</v>
      </c>
      <c r="D69" s="8" t="n">
        <v>38.7</v>
      </c>
      <c r="F69" s="8" t="n">
        <v>45.6</v>
      </c>
      <c r="G69" s="8" t="n">
        <v>54.7</v>
      </c>
    </row>
    <row r="70">
      <c r="A70" s="4" t="inlineStr">
        <is>
          <t>Gaming</t>
        </is>
      </c>
    </row>
    <row r="71">
      <c r="A71" s="3" t="inlineStr">
        <is>
          <t>Segment Reporting Information [Line Items]</t>
        </is>
      </c>
    </row>
    <row r="72">
      <c r="A72" s="4" t="inlineStr">
        <is>
          <t>Net revenue</t>
        </is>
      </c>
      <c r="B72" s="5" t="n">
        <v>186</v>
      </c>
      <c r="D72" s="8" t="n">
        <v>37.3</v>
      </c>
      <c r="F72" s="5" t="n">
        <v>340</v>
      </c>
      <c r="G72" s="8" t="n">
        <v>184.7</v>
      </c>
    </row>
    <row r="73">
      <c r="A73" s="4" t="inlineStr">
        <is>
          <t>Taxes and purses</t>
        </is>
      </c>
      <c r="B73" s="5" t="n">
        <v>-70</v>
      </c>
      <c r="D73" s="8" t="n">
        <v>-14.3</v>
      </c>
      <c r="F73" s="8" t="n">
        <v>-129.3</v>
      </c>
      <c r="G73" s="5" t="n">
        <v>-73</v>
      </c>
    </row>
    <row r="74">
      <c r="A74" s="4" t="inlineStr">
        <is>
          <t>Marketing and advertising</t>
        </is>
      </c>
      <c r="B74" s="8" t="n">
        <v>-2.5</v>
      </c>
      <c r="D74" s="8" t="n">
        <v>-0.4</v>
      </c>
      <c r="F74" s="8" t="n">
        <v>-3.9</v>
      </c>
      <c r="G74" s="8" t="n">
        <v>-5.7</v>
      </c>
    </row>
    <row r="75">
      <c r="A75" s="4" t="inlineStr">
        <is>
          <t>Salaries and benefits</t>
        </is>
      </c>
      <c r="B75" s="8" t="n">
        <v>-20.6</v>
      </c>
      <c r="D75" s="5" t="n">
        <v>-9</v>
      </c>
      <c r="F75" s="8" t="n">
        <v>-40.5</v>
      </c>
      <c r="G75" s="8" t="n">
        <v>-38.5</v>
      </c>
    </row>
    <row r="76">
      <c r="A76" s="4" t="inlineStr">
        <is>
          <t>Content expense</t>
        </is>
      </c>
      <c r="B76" s="8" t="n">
        <v>-1.3</v>
      </c>
      <c r="D76" s="8" t="n">
        <v>-0.4</v>
      </c>
      <c r="F76" s="8" t="n">
        <v>-2.3</v>
      </c>
      <c r="G76" s="8" t="n">
        <v>-1.4</v>
      </c>
    </row>
    <row r="77">
      <c r="A77" s="4" t="inlineStr">
        <is>
          <t>Selling, general and administrative expense</t>
        </is>
      </c>
      <c r="B77" s="8" t="n">
        <v>-5.9</v>
      </c>
      <c r="D77" s="8" t="n">
        <v>-3.9</v>
      </c>
      <c r="F77" s="8" t="n">
        <v>-11.9</v>
      </c>
      <c r="G77" s="8" t="n">
        <v>-10.6</v>
      </c>
    </row>
    <row r="78">
      <c r="A78" s="4" t="inlineStr">
        <is>
          <t>Other operating expense</t>
        </is>
      </c>
      <c r="B78" s="8" t="n">
        <v>-17.7</v>
      </c>
      <c r="D78" s="5" t="n">
        <v>-11</v>
      </c>
      <c r="F78" s="8" t="n">
        <v>-33.2</v>
      </c>
      <c r="G78" s="8" t="n">
        <v>-30.5</v>
      </c>
    </row>
    <row r="79">
      <c r="A79" s="4" t="inlineStr">
        <is>
          <t>Other income</t>
        </is>
      </c>
      <c r="B79" s="8" t="n">
        <v>51.8</v>
      </c>
      <c r="D79" s="8" t="n">
        <v>-0.1</v>
      </c>
      <c r="F79" s="8" t="n">
        <v>83.3</v>
      </c>
      <c r="G79" s="8" t="n">
        <v>21.1</v>
      </c>
    </row>
    <row r="80">
      <c r="A80" s="4" t="inlineStr">
        <is>
          <t>Adjusted EBITDA</t>
        </is>
      </c>
      <c r="B80" s="8" t="n">
        <v>119.8</v>
      </c>
      <c r="D80" s="8" t="n">
        <v>-1.8</v>
      </c>
      <c r="F80" s="8" t="n">
        <v>202.2</v>
      </c>
      <c r="G80" s="8" t="n">
        <v>46.1</v>
      </c>
    </row>
    <row r="81">
      <c r="A81" s="4" t="inlineStr">
        <is>
          <t>Adjusted EBITDA</t>
        </is>
      </c>
      <c r="B81" s="8" t="n">
        <v>119.8</v>
      </c>
      <c r="D81" s="8" t="n">
        <v>-1.8</v>
      </c>
      <c r="F81" s="8" t="n">
        <v>202.2</v>
      </c>
      <c r="G81" s="8" t="n">
        <v>46.1</v>
      </c>
    </row>
    <row r="82">
      <c r="A82" s="4" t="inlineStr">
        <is>
          <t>Gaming | Operating Segments</t>
        </is>
      </c>
    </row>
    <row r="83">
      <c r="A83" s="3" t="inlineStr">
        <is>
          <t>Segment Reporting Information [Line Items]</t>
        </is>
      </c>
    </row>
    <row r="84">
      <c r="A84" s="4" t="inlineStr">
        <is>
          <t>Net revenue</t>
        </is>
      </c>
      <c r="B84" s="5" t="n">
        <v>186</v>
      </c>
      <c r="D84" s="8" t="n">
        <v>37.3</v>
      </c>
      <c r="F84" s="5" t="n">
        <v>338</v>
      </c>
      <c r="G84" s="8" t="n">
        <v>183.2</v>
      </c>
    </row>
    <row r="85">
      <c r="A85" s="4" t="inlineStr">
        <is>
          <t>Adjusted EBITDA</t>
        </is>
      </c>
      <c r="B85" s="8" t="n">
        <v>119.8</v>
      </c>
      <c r="D85" s="8" t="n">
        <v>-1.8</v>
      </c>
      <c r="F85" s="8" t="n">
        <v>202.2</v>
      </c>
      <c r="G85" s="8" t="n">
        <v>46.1</v>
      </c>
    </row>
    <row r="86">
      <c r="A86" s="4" t="inlineStr">
        <is>
          <t>Adjusted EBITDA</t>
        </is>
      </c>
      <c r="B86" s="6" t="n">
        <v>119.8</v>
      </c>
      <c r="D86" s="6" t="n">
        <v>-1.8</v>
      </c>
      <c r="F86" s="6" t="n">
        <v>202.2</v>
      </c>
      <c r="G86" s="6" t="n">
        <v>46.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quity in Earnings of Unconsolidate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Other Significant Reconciling Item [Line Items]</t>
        </is>
      </c>
    </row>
    <row r="4">
      <c r="A4" s="4" t="inlineStr">
        <is>
          <t>Equity in income of unconsolidated investments</t>
        </is>
      </c>
      <c r="B4" s="6" t="n">
        <v>36.4</v>
      </c>
      <c r="C4" s="6" t="n">
        <v>-11.1</v>
      </c>
      <c r="D4" s="6" t="n">
        <v>61.3</v>
      </c>
      <c r="E4" s="6" t="n">
        <v>-14.4</v>
      </c>
    </row>
    <row r="5">
      <c r="A5" s="4" t="inlineStr">
        <is>
          <t>Gaming</t>
        </is>
      </c>
    </row>
    <row r="6">
      <c r="A6" s="3" t="inlineStr">
        <is>
          <t>Segment Reporting, Other Significant Reconciling Item [Line Items]</t>
        </is>
      </c>
    </row>
    <row r="7">
      <c r="A7" s="4" t="inlineStr">
        <is>
          <t>Equity in income of unconsolidated investments</t>
        </is>
      </c>
      <c r="B7" s="6" t="n">
        <v>36.4</v>
      </c>
      <c r="C7" s="6" t="n">
        <v>-11.1</v>
      </c>
      <c r="D7" s="6" t="n">
        <v>61.3</v>
      </c>
      <c r="E7" s="6" t="n">
        <v>-1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Summary of Assets (Details) - USD ($) $ in Millions</t>
        </is>
      </c>
      <c r="B1" s="2" t="inlineStr">
        <is>
          <t>Jun. 30, 2021</t>
        </is>
      </c>
      <c r="C1" s="2" t="inlineStr">
        <is>
          <t>Dec. 31, 2020</t>
        </is>
      </c>
    </row>
    <row r="2">
      <c r="A2" s="3" t="inlineStr">
        <is>
          <t>Segment Reporting, Asset Reconciling Item [Line Items]</t>
        </is>
      </c>
    </row>
    <row r="3">
      <c r="A3" s="4" t="inlineStr">
        <is>
          <t>Total assets</t>
        </is>
      </c>
      <c r="B3" s="6" t="n">
        <v>2970.6</v>
      </c>
      <c r="C3" s="6" t="n">
        <v>2686.4</v>
      </c>
    </row>
    <row r="4">
      <c r="A4" s="4" t="inlineStr">
        <is>
          <t>Operating Segments</t>
        </is>
      </c>
    </row>
    <row r="5">
      <c r="A5" s="3" t="inlineStr">
        <is>
          <t>Segment Reporting, Asset Reconciling Item [Line Items]</t>
        </is>
      </c>
    </row>
    <row r="6">
      <c r="A6" s="4" t="inlineStr">
        <is>
          <t>Total assets</t>
        </is>
      </c>
      <c r="B6" s="8" t="n">
        <v>1898.2</v>
      </c>
      <c r="C6" s="8" t="n">
        <v>1870.6</v>
      </c>
    </row>
    <row r="7">
      <c r="A7" s="4" t="inlineStr">
        <is>
          <t>Operating Segments | Live and Historical Racing</t>
        </is>
      </c>
    </row>
    <row r="8">
      <c r="A8" s="3" t="inlineStr">
        <is>
          <t>Segment Reporting, Asset Reconciling Item [Line Items]</t>
        </is>
      </c>
    </row>
    <row r="9">
      <c r="A9" s="4" t="inlineStr">
        <is>
          <t>Total assets</t>
        </is>
      </c>
      <c r="B9" s="8" t="n">
        <v>653.6</v>
      </c>
      <c r="C9" s="8" t="n">
        <v>664.1</v>
      </c>
    </row>
    <row r="10">
      <c r="A10" s="4" t="inlineStr">
        <is>
          <t>Operating Segments | TwinSpires</t>
        </is>
      </c>
    </row>
    <row r="11">
      <c r="A11" s="3" t="inlineStr">
        <is>
          <t>Segment Reporting, Asset Reconciling Item [Line Items]</t>
        </is>
      </c>
    </row>
    <row r="12">
      <c r="A12" s="4" t="inlineStr">
        <is>
          <t>Total assets</t>
        </is>
      </c>
      <c r="B12" s="8" t="n">
        <v>280.5</v>
      </c>
      <c r="C12" s="8" t="n">
        <v>257.2</v>
      </c>
    </row>
    <row r="13">
      <c r="A13" s="4" t="inlineStr">
        <is>
          <t>Operating Segments | Gaming</t>
        </is>
      </c>
    </row>
    <row r="14">
      <c r="A14" s="3" t="inlineStr">
        <is>
          <t>Segment Reporting, Asset Reconciling Item [Line Items]</t>
        </is>
      </c>
    </row>
    <row r="15">
      <c r="A15" s="4" t="inlineStr">
        <is>
          <t>Total assets</t>
        </is>
      </c>
      <c r="B15" s="8" t="n">
        <v>964.1</v>
      </c>
      <c r="C15" s="8" t="n">
        <v>949.3</v>
      </c>
    </row>
    <row r="16">
      <c r="A16" s="4" t="inlineStr">
        <is>
          <t>All Other</t>
        </is>
      </c>
    </row>
    <row r="17">
      <c r="A17" s="3" t="inlineStr">
        <is>
          <t>Segment Reporting, Asset Reconciling Item [Line Items]</t>
        </is>
      </c>
    </row>
    <row r="18">
      <c r="A18" s="4" t="inlineStr">
        <is>
          <t>Total assets</t>
        </is>
      </c>
      <c r="B18" s="6" t="n">
        <v>1072.4</v>
      </c>
      <c r="C18" s="6" t="n">
        <v>8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apital Expenditures (Details) - USD ($) $ in Millions</t>
        </is>
      </c>
      <c r="B1" s="2" t="inlineStr">
        <is>
          <t>6 Months Ended</t>
        </is>
      </c>
    </row>
    <row r="2">
      <c r="B2" s="2" t="inlineStr">
        <is>
          <t>Jun. 30, 2021</t>
        </is>
      </c>
      <c r="C2" s="2" t="inlineStr">
        <is>
          <t>Jun. 30, 2020</t>
        </is>
      </c>
    </row>
    <row r="3">
      <c r="A3" s="3" t="inlineStr">
        <is>
          <t>Segment Reporting, Asset Reconciling Item [Line Items]</t>
        </is>
      </c>
    </row>
    <row r="4">
      <c r="A4" s="4" t="inlineStr">
        <is>
          <t>Capital expenditures</t>
        </is>
      </c>
      <c r="B4" s="6" t="n">
        <v>29.6</v>
      </c>
      <c r="C4" s="6" t="n">
        <v>131.3</v>
      </c>
    </row>
    <row r="5">
      <c r="A5" s="4" t="inlineStr">
        <is>
          <t>Operating Segments</t>
        </is>
      </c>
    </row>
    <row r="6">
      <c r="A6" s="3" t="inlineStr">
        <is>
          <t>Segment Reporting, Asset Reconciling Item [Line Items]</t>
        </is>
      </c>
    </row>
    <row r="7">
      <c r="A7" s="4" t="inlineStr">
        <is>
          <t>Capital expenditures</t>
        </is>
      </c>
      <c r="B7" s="8" t="n">
        <v>27.9</v>
      </c>
      <c r="C7" s="8" t="n">
        <v>128.5</v>
      </c>
    </row>
    <row r="8">
      <c r="A8" s="4" t="inlineStr">
        <is>
          <t>Operating Segments | Live and Historical Racing</t>
        </is>
      </c>
    </row>
    <row r="9">
      <c r="A9" s="3" t="inlineStr">
        <is>
          <t>Segment Reporting, Asset Reconciling Item [Line Items]</t>
        </is>
      </c>
    </row>
    <row r="10">
      <c r="A10" s="4" t="inlineStr">
        <is>
          <t>Capital expenditures</t>
        </is>
      </c>
      <c r="B10" s="8" t="n">
        <v>16.9</v>
      </c>
      <c r="C10" s="8" t="n">
        <v>117.9</v>
      </c>
    </row>
    <row r="11">
      <c r="A11" s="4" t="inlineStr">
        <is>
          <t>Operating Segments | TwinSpires</t>
        </is>
      </c>
    </row>
    <row r="12">
      <c r="A12" s="3" t="inlineStr">
        <is>
          <t>Segment Reporting, Asset Reconciling Item [Line Items]</t>
        </is>
      </c>
    </row>
    <row r="13">
      <c r="A13" s="4" t="inlineStr">
        <is>
          <t>Capital expenditures</t>
        </is>
      </c>
      <c r="B13" s="8" t="n">
        <v>4.5</v>
      </c>
      <c r="C13" s="8" t="n">
        <v>6.1</v>
      </c>
    </row>
    <row r="14">
      <c r="A14" s="4" t="inlineStr">
        <is>
          <t>Operating Segments | Gaming</t>
        </is>
      </c>
    </row>
    <row r="15">
      <c r="A15" s="3" t="inlineStr">
        <is>
          <t>Segment Reporting, Asset Reconciling Item [Line Items]</t>
        </is>
      </c>
    </row>
    <row r="16">
      <c r="A16" s="4" t="inlineStr">
        <is>
          <t>Capital expenditures</t>
        </is>
      </c>
      <c r="B16" s="8" t="n">
        <v>6.5</v>
      </c>
      <c r="C16" s="8" t="n">
        <v>4.5</v>
      </c>
    </row>
    <row r="17">
      <c r="A17" s="4" t="inlineStr">
        <is>
          <t>All Other</t>
        </is>
      </c>
    </row>
    <row r="18">
      <c r="A18" s="3" t="inlineStr">
        <is>
          <t>Segment Reporting, Asset Reconciling Item [Line Items]</t>
        </is>
      </c>
    </row>
    <row r="19">
      <c r="A19" s="4" t="inlineStr">
        <is>
          <t>Capital expenditures</t>
        </is>
      </c>
      <c r="B19" s="6" t="n">
        <v>1.7</v>
      </c>
      <c r="C19" s="6" t="n">
        <v>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6 Months Ended</t>
        </is>
      </c>
    </row>
    <row r="2">
      <c r="B2" s="2" t="inlineStr">
        <is>
          <t>Jun. 30, 2021</t>
        </is>
      </c>
    </row>
    <row r="3">
      <c r="A3" s="3" t="inlineStr">
        <is>
          <t>Basis of Presentation [Abstract]</t>
        </is>
      </c>
    </row>
    <row r="4">
      <c r="A4" s="4" t="inlineStr">
        <is>
          <t>Description of Business</t>
        </is>
      </c>
      <c r="B4" s="4" t="inlineStr">
        <is>
          <t>DESCRIPTION OF BUSINESS Basis of Presentation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20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20. In the opinion of management, all adjustments necessary for a fair statement of this information have been made, and all such adjustments are of a normal, recurring nature. We conduct our business through three reportable segments: Live and Historical Racing, TwinSpires, and Gaming. We aggregate our other businesses as well as certain corporate operations, and other immaterial joint ventures, in All Other. We report net revenue and operating expense associated with these reportable segments in the accompanying condensed consolidated statements of comprehensive income (loss). Segments During the first quarter of 2021, we updated our operating segments to reflect the internal management reporting used by our chief operating decision maker to evaluate results of operations and to assess performance and allocate resources. Our internal management reporting changed primarily due to the continued growth from Oak Grove Racing, Gaming &amp; Hotel ("Oak Grove") and Turfway Park, which opened its annex historical racing machine ("HRM") facility, Newport Racing &amp; Gaming ("Newport"), in October 2020, which resulted in our chief operating decision maker's decision to include Oak Grove, Turfway Park and Newport in the new Live and Historical Racing segment. The Live and Historical Racing segment now includes Churchill Downs Racetrack, Derby City Gaming, Oak Grove, Turfway Park, and Newport. We also realigned our retail sports betting results at our wholly-owned casinos from our Gaming segment to our TwinSpires segment. As a result of this realignment, our operating segments that meet the requirements to be disclosed separately as reportable segments are: Live and Historical Racing, TwinSpires, and Gaming. We conduct our business through these reportable segments and report net revenue and operating expense associated with these reportable segments in our condensed consolidated statements of comprehensive income (loss). The prior year results in the accompanying condensed consolidated statements of comprehensive income (loss) were reclassified to conform to this presentation. Impact of COVID-19 Pandemic In March 2020, the World Health Organization declared the COVID-19 outbreak a global pandemic. The COVID-19 global pandemic has resulted in travel limitations and business and government shutdowns which have had significant negative economic impacts in the United States and in relation to our business. Although vaccines are now available, we cannot predict the duration of the COVID-19 global pandemic. The extent to which the COVID-19 pandemic, including the emergence of variant strains, will continue to impact the Company remains uncertain and will depend on many factors that are not within our control. In March 2020, as a result of the COVID-19 outbreak, we temporarily suspended operations at our wholly-owned and managed gaming properties, announced the temporary furlough of our employees at these properties and certain racing operations, and implemented a temporary salary reduction for all remaining non-furloughed salaried employees based on a percentage that varied dependent upon the amount of each employee’s salary. The most senior level of executive management received the largest salary decrease, based on both percentage and dollar amount. In May 2020, we began to reopen our properties with patron restrictions and gaming limitations. One property temporarily suspended operations again in July 2020 and reopened in August 2020, and three properties temporarily suspended operations again in December 2020 and reopened in January 2021. The Company provided health, dental, vision and life insurance benefits to furloughed employees through July 31, 2020 and during the subsequent property closure periods. During the second quarter of 2021, we held the 147 th Kentucky Oaks and Derby with capacity restrictions in compliance with Kentucky venue limitations at that time. The capacity restrictions limited reserved seating in each area to approximately 40% to 60% capacity and also limited general admission tickets. The 146 th Kentucky Oaks and Derby was held in the third quarter of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Adopted on January 1, 2021 In December 2019, the FASB issued ASU 2019-12, Income Taxes (Topic 740): Simplifying the Accounting for Income Taxes, which simplifies the accounting for income taxes by removing certain exceptions to the general principles in ASC Topic 740, Income Taxes. The amendments also clarify and amend existing guidance to improve consistent application of and simplify GAAP for other areas of Topic 740. This ASU is effective for public business entities for fiscal years and interim periods beginning after December 15, 2020. The adoption of this ASU did not have a material impact on our business. Effective after 2021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the London Interbank Offered Rate (LIBOR) and other interbank offered rates to alternative reference rates. The guidance was effective upon issuance and if elected, will be applied prospectively through December 31, 2022. We are currently evaluating the effect the adoption of this new accounting standard will have on our results of operations, financial cond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January 9, 2018, the Company completed the sale of its mobile gaming subsidiary, Big Fish Games, Inc. ("Big Fish Games"), a Washington corporation, to Aristocrat Technologies, Inc. ("Aristocrat"), a Nevada corporation, an indirect, wholly-owned subsidiary of Aristocrat Leisure Limited, an Australian corporation (the "Big Fish Transaction") pursuant to a definitive Stock Purchase Agreement (the "Stock Purchase Agreement"). Aristocrat paid an aggregate consideration of $990.0 million in cash in connection with the Big Fish Transaction, subject to customary adjustments for working capital and indebtedness and certain other adjustments as set forth in the Stock Purchase Agreement. The Big Fish Games business and the related Big Fish Transaction meet the criteria for discontinued operation presentation. The condensed consolidated statements of comprehensive income (loss) and the notes to condensed consolidated financial statements reflect Big Fish Games as discontinued operations for all periods presented. Unless otherwise specified, disclosures in these condensed consolidated financial statements reflect continuing operations only. The condensed consolidated statements of cash flows include both continuing and discontinued operations. On May 22, 2020, we entered into an agreement in principle to settle Cheryl Kater v. Churchill Downs Incorporated and Manasa Thimmegowda v. Big Fish Games, Inc. The $124.0 million settlement was paid on March 25, 2021. The following table presents the financial results of Big Fish Games included in "loss from discontinued operations, net of tax" in the accompanying condensed consolidated statements of comprehensive income (loss): Three Months Ended June 30, Six Months Ended June 30, (in millions) 2021 2020 2021 2020 Net revenue $ — $ — $ — $ — Selling, general and administrative expense — 0.3 — 1.5 Legal settlement — 124.0 — 124.0 Loss from discontinued operations before benefit for income taxes — (124.3) — (125.5) Income tax benefit — 29.1 — 29.4 Loss from discontinued operations, net of tax $ — $ (95.2) $ — $ (9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was $366.8 million as of June 30, 2021 and December 31, 2020. We performed our annual goodwill impairment analysis as of April 1, 2021, and no adjustment to the carrying value of goodwill was required. We assessed goodwill for impairment by performing qualitative or quantitative analyses for each reporting unit. We concluded that the fair values of our reporting units exceeded their carrying values, and therefore no impairments were identified. In the first quarter of 2021, we realigned our segments as described in Note 1, Description of Business. This change resulted in the allocation of $4.0 million of goodwill from the Gaming segment to the TwinSpires segment based on the relative fair value approach. The Company evaluated whether an interim goodwill impairment test should be performed as a result of our segment changes. Based on this evaluation, the Company determined this event did not indicate it was more likely than not that a goodwill impairment exists. Other intangible assets are comprised of the following: June 30, 2021 December 31, 2020 (in millions) Gross Carrying Amount Accumulated Amortization Net Carrying Amount Gross Carrying Amount Accumulated Amortization Net Carrying Amount Definite-lived intangible assets $ 31.2 $ (19.0) $ 12.2 $ 31.2 $ (16.6) $ 14.6 Indefinite-lived intangible assets 336.0 336.0 Total $ 348.2 $ 350.6 Refer to Note 5, Asset Impairments, for information regarding intangible asset impairments recognized during the first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2:19Z</dcterms:created>
  <dcterms:modified xmlns:dcterms="http://purl.org/dc/terms/" xmlns:xsi="http://www.w3.org/2001/XMLSchema-instance" xsi:type="dcterms:W3CDTF">2021-07-28T20:22:19Z</dcterms:modified>
</cp:coreProperties>
</file>